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Stoc" sheetId="6" r:id="rId6"/>
    <s:sheet name="Condensed Consolidated Statemen" sheetId="7" r:id="rId7"/>
    <s:sheet name="The Company" sheetId="8" r:id="rId8"/>
    <s:sheet name="Ability to Continue as a Going " sheetId="9" r:id="rId9"/>
    <s:sheet name="Summary of Significant Accounti" sheetId="10" r:id="rId10"/>
    <s:sheet name="Restricted Cash" sheetId="11" r:id="rId11"/>
    <s:sheet name="Deferred Costs" sheetId="12" r:id="rId12"/>
    <s:sheet name="Land Held for Sale" sheetId="13" r:id="rId13"/>
    <s:sheet name="Property and Equipment" sheetId="14" r:id="rId14"/>
    <s:sheet name="Derivative Liability and Subseq" sheetId="15" r:id="rId15"/>
    <s:sheet name="Amounts Due to Related Parties " sheetId="16" r:id="rId16"/>
    <s:sheet name="Note Payable and Subsequent Eve" sheetId="17" r:id="rId17"/>
    <s:sheet name="Discontinued Operations" sheetId="18" r:id="rId18"/>
    <s:sheet name="Income Taxes" sheetId="19" r:id="rId19"/>
    <s:sheet name="Commitments and Contingencies" sheetId="20" r:id="rId20"/>
    <s:sheet name="Stockholders' Equity and Subseq" sheetId="21" r:id="rId21"/>
    <s:sheet name="Stock Based Compensation" sheetId="22" r:id="rId22"/>
    <s:sheet name="Segment Information" sheetId="23" r:id="rId23"/>
    <s:sheet name="Subsequent Events" sheetId="24" r:id="rId24"/>
    <s:sheet name="Summary of Significant Accoun25" sheetId="25" r:id="rId25"/>
    <s:sheet name="Summary of Significant Accoun26" sheetId="26" r:id="rId26"/>
    <s:sheet name="Restricted Cash (Tables)" sheetId="27" r:id="rId27"/>
    <s:sheet name="Land Held for Sale (Tables)" sheetId="28" r:id="rId28"/>
    <s:sheet name="Property and Equipment (Tables)" sheetId="29" r:id="rId29"/>
    <s:sheet name="Derivative Liability and Subs30" sheetId="30" r:id="rId30"/>
    <s:sheet name="Amounts Due to Related Partie31" sheetId="31" r:id="rId31"/>
    <s:sheet name="Discontinued Operations (Tables" sheetId="32" r:id="rId32"/>
    <s:sheet name="Income Taxes (Tables)" sheetId="33" r:id="rId33"/>
    <s:sheet name="Commitments and Contingencies (" sheetId="34" r:id="rId34"/>
    <s:sheet name="Stockholders' Equity and Subs35" sheetId="35" r:id="rId35"/>
    <s:sheet name="Stock Based Compensation (Table" sheetId="36" r:id="rId36"/>
    <s:sheet name="Segment Information (Tables)" sheetId="37" r:id="rId37"/>
    <s:sheet name="The Company (Details)" sheetId="38" r:id="rId38"/>
    <s:sheet name="Ability To Continue As A Goin39" sheetId="39" r:id="rId39"/>
    <s:sheet name="Summary of Significant Accoun40" sheetId="40" r:id="rId40"/>
    <s:sheet name="Summary of Significant Accoun41" sheetId="41" r:id="rId41"/>
    <s:sheet name="Restricted Cash (Details)" sheetId="42" r:id="rId42"/>
    <s:sheet name="Land Held for Sale (Details)" sheetId="43" r:id="rId43"/>
    <s:sheet name="Land Held for Sale (Details Tex" sheetId="44" r:id="rId44"/>
    <s:sheet name="Property and Equipment (Details" sheetId="45" r:id="rId45"/>
    <s:sheet name="Property and Equipment (Detai46" sheetId="46" r:id="rId46"/>
    <s:sheet name="Derivative Liability and Subs47" sheetId="47" r:id="rId47"/>
    <s:sheet name="Derivative Liability and Subs48" sheetId="48" r:id="rId48"/>
    <s:sheet name="Amounts Due to Related Partie49" sheetId="49" r:id="rId49"/>
    <s:sheet name="Amounts Due to Related Partie50" sheetId="50" r:id="rId50"/>
    <s:sheet name="Note Payable and Subsequent E51" sheetId="51" r:id="rId51"/>
    <s:sheet name="Discontinued Operations (Detail" sheetId="52" r:id="rId52"/>
    <s:sheet name="Discontinued Operations (Deta53" sheetId="53" r:id="rId53"/>
    <s:sheet name="Income Taxes (Details)" sheetId="54" r:id="rId54"/>
    <s:sheet name="Income Taxes (Details 1)" sheetId="55" r:id="rId55"/>
    <s:sheet name="Income Taxes (Details 2)" sheetId="56" r:id="rId56"/>
    <s:sheet name="Income Taxes (Details Textual)" sheetId="57" r:id="rId57"/>
    <s:sheet name="Commitments and Contingencies58" sheetId="58" r:id="rId58"/>
    <s:sheet name="Commitments and Contingencies59" sheetId="59" r:id="rId59"/>
    <s:sheet name="Commitments and Contingencies60" sheetId="60" r:id="rId60"/>
    <s:sheet name="Stockholders' Equity and Subs61" sheetId="61" r:id="rId61"/>
    <s:sheet name="Stockholders' Equity and Subs62" sheetId="62" r:id="rId62"/>
    <s:sheet name="Stock Based Compensation (Detai" sheetId="63" r:id="rId63"/>
    <s:sheet name="Stock Based Compensation (Det64" sheetId="64" r:id="rId64"/>
    <s:sheet name="Stock Based Compensation (Det65" sheetId="65" r:id="rId65"/>
    <s:sheet name="Stock Based Compensation (Det66" sheetId="66" r:id="rId66"/>
    <s:sheet name="Stock Based Compensation (Det67" sheetId="67" r:id="rId67"/>
    <s:sheet name="Segment Information (Details)" sheetId="68" r:id="rId68"/>
    <s:sheet name="Segment Information (Details 1)" sheetId="69" r:id="rId69"/>
    <s:sheet name="Segment Information (Details Te" sheetId="70" r:id="rId70"/>
    <s:sheet name="Subsequent Events (Details)" sheetId="71" r:id="rId71"/>
  </s:sheets>
  <s:definedNames/>
  <s:calcPr calcId="124519" calcMode="auto" fullCalcOnLoad="1"/>
</s:workbook>
</file>

<file path=xl/sharedStrings.xml><?xml version="1.0" encoding="utf-8"?>
<sst xmlns="http://schemas.openxmlformats.org/spreadsheetml/2006/main" uniqueCount="623">
  <si>
    <t>Document and Entity Information - USD ($) $ in Thousands</t>
  </si>
  <si>
    <t>12 Months Ended</t>
  </si>
  <si>
    <t>Sep. 30, 2015</t>
  </si>
  <si>
    <t>Jan. 12, 2016</t>
  </si>
  <si>
    <t>Document and Entity Information [Abstract]</t>
  </si>
  <si>
    <t>Entity Registrant Name</t>
  </si>
  <si>
    <t>OMINTO, INC.</t>
  </si>
  <si>
    <t>Entity Central Index Key</t>
  </si>
  <si>
    <t>Amendment Flag</t>
  </si>
  <si>
    <t>true</t>
  </si>
  <si>
    <t>Amendment Description</t>
  </si>
  <si>
    <t>Explanatory Note: The purpose of this Amendment No. 1 to the Annual Report on Form 10-K of Ominto, Inc. for the year ended September 30, 2015, filed with the Securities and Exchange Commission on January 13, 2016 (the “Form 10-K”), is solely to furnish Exhibit 101 to the Form 10-K in accordance with Rule 405 of Regulation S-T. Exhibit 101 to this report provides the consolidated financial statements and related notes from the Form 10-K formatted in XBRL (extensible Business Reporting Language). No other changes have been made to the Form 10-K.</t>
  </si>
  <si>
    <t>Trading Symbol</t>
  </si>
  <si>
    <t>omnt</t>
  </si>
  <si>
    <t>Current Fiscal Year End Date</t>
  </si>
  <si>
    <t>--09-30</t>
  </si>
  <si>
    <t>Document Type</t>
  </si>
  <si>
    <t>10-K</t>
  </si>
  <si>
    <t>Document Period End Date</t>
  </si>
  <si>
    <t>Sep. 30,
		2015</t>
  </si>
  <si>
    <t>Document Fiscal Year Focus</t>
  </si>
  <si>
    <t>Document Fiscal Period Focus</t>
  </si>
  <si>
    <t>FY</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Consolidated Balance Sheets - USD ($)</t>
  </si>
  <si>
    <t>Sep. 30, 2014</t>
  </si>
  <si>
    <t>Current assets</t>
  </si>
  <si>
    <t>Cash and cash equivalents</t>
  </si>
  <si>
    <t>Restricted cash</t>
  </si>
  <si>
    <t>Other receivables and prepaid expenses</t>
  </si>
  <si>
    <t>Deferred costs</t>
  </si>
  <si>
    <t>Land held for sale</t>
  </si>
  <si>
    <t xml:space="preserve"> </t>
  </si>
  <si>
    <t>Total current assets</t>
  </si>
  <si>
    <t>Property and equipment, net</t>
  </si>
  <si>
    <t>Other assets</t>
  </si>
  <si>
    <t>TOTAL ASSETS</t>
  </si>
  <si>
    <t>Current liabilities</t>
  </si>
  <si>
    <t>Accounts payable</t>
  </si>
  <si>
    <t>Amounts payable to Business Associates</t>
  </si>
  <si>
    <t>Customer deposits</t>
  </si>
  <si>
    <t>Other payables and accrued liabilities</t>
  </si>
  <si>
    <t>Derivative liability</t>
  </si>
  <si>
    <t>Note payable</t>
  </si>
  <si>
    <t>Amounts due to related parties</t>
  </si>
  <si>
    <t>Deferred subscriptions fee revenues</t>
  </si>
  <si>
    <t>Deferred advertising revenues</t>
  </si>
  <si>
    <t>Liabilities of discontinued operations</t>
  </si>
  <si>
    <t>Total current liabilities</t>
  </si>
  <si>
    <t>TOTAL LIABILITIES</t>
  </si>
  <si>
    <t>COMMITMENTS AND CONTINGENCIES</t>
  </si>
  <si>
    <t>STOCKHOLDERS' EQUITY (DEFICIT)</t>
  </si>
  <si>
    <t>Preferred stock 25 million shares authorized, $0.01 par value, 185,000 shares issued and outstanding</t>
  </si>
  <si>
    <t>Common stock 700 million (2015) and 500 million (2014) shares authorized, $0.001 par value, 11.0 million (2015) and 8.6 million (2014) shares issued and outstanding</t>
  </si>
  <si>
    <t>Additional paid-in-capital</t>
  </si>
  <si>
    <t>Accumulated other comprehensive loss</t>
  </si>
  <si>
    <t>Accumulated deficit</t>
  </si>
  <si>
    <t>TOTAL STOCKHOLDERS' EQUITY (DEFICIT)</t>
  </si>
  <si>
    <t>TOTAL LIABILITIES AND STOCKHOLDERS' EQUITY (DEFICIT)</t>
  </si>
  <si>
    <t>Consolidated Balance Sheets (Parenthetical) - $ / shares</t>
  </si>
  <si>
    <t>Statement of Financial Position [Abstract]</t>
  </si>
  <si>
    <t>Preferred stock, par value</t>
  </si>
  <si>
    <t>Preferred stock, shares authorized</t>
  </si>
  <si>
    <t>Preferred stock, shares issued</t>
  </si>
  <si>
    <t>Preferred stock, outstanding</t>
  </si>
  <si>
    <t>Common stock, par value</t>
  </si>
  <si>
    <t>Common stock, shares authorized</t>
  </si>
  <si>
    <t>Common stock, issued</t>
  </si>
  <si>
    <t>Common stock, outstanding</t>
  </si>
  <si>
    <t>Consolidated Statements of Operations - USD ($)</t>
  </si>
  <si>
    <t>Revenues:</t>
  </si>
  <si>
    <t>Business license fees</t>
  </si>
  <si>
    <t>Membership subscription fees and commission income</t>
  </si>
  <si>
    <t>Advertising and marketing programs</t>
  </si>
  <si>
    <t>Other</t>
  </si>
  <si>
    <t>Revenue</t>
  </si>
  <si>
    <t>Cost of revenues</t>
  </si>
  <si>
    <t>Gross income</t>
  </si>
  <si>
    <t>Selling, general and administrative expenses</t>
  </si>
  <si>
    <t>Land and software impairment charges</t>
  </si>
  <si>
    <t>Loss from operations</t>
  </si>
  <si>
    <t>Interest expense</t>
  </si>
  <si>
    <t>Decrease in fair value of derivative liability</t>
  </si>
  <si>
    <t>Loss before income taxes</t>
  </si>
  <si>
    <t>Income taxes</t>
  </si>
  <si>
    <t>Loss from continuing operations</t>
  </si>
  <si>
    <t>Income from discontinued operations, net of taxes</t>
  </si>
  <si>
    <t>Net loss</t>
  </si>
  <si>
    <t>Basic and diluted:</t>
  </si>
  <si>
    <t>Continuing operations</t>
  </si>
  <si>
    <t>Discontinued operations</t>
  </si>
  <si>
    <t>Weighted average shares outstanding</t>
  </si>
  <si>
    <t>Basic and diluted</t>
  </si>
  <si>
    <t>Consolidated Statements of Comprehensive Income (Loss) - USD ($)</t>
  </si>
  <si>
    <t>Income Statement [Abstract]</t>
  </si>
  <si>
    <t>Foreign currency translation adjustment</t>
  </si>
  <si>
    <t>Comprehensive loss</t>
  </si>
  <si>
    <t>Consolidated Statements of Stockholders' Equity (Deficit) - USD ($)</t>
  </si>
  <si>
    <t>Total</t>
  </si>
  <si>
    <t>Preferred stock</t>
  </si>
  <si>
    <t>Common Stock</t>
  </si>
  <si>
    <t>Additional paid-in capital</t>
  </si>
  <si>
    <t>Accumulated other comprehensive income (loss)</t>
  </si>
  <si>
    <t>Beginning Balance at Sep. 30, 2013</t>
  </si>
  <si>
    <t>Beginning Balance, Shares at Sep. 30, 2013</t>
  </si>
  <si>
    <t>Stock based compensation</t>
  </si>
  <si>
    <t>Stock based compensation, Shares</t>
  </si>
  <si>
    <t>Common stock issuances for bonus incentives</t>
  </si>
  <si>
    <t>Common stock issuances for bonus incentives, Shares</t>
  </si>
  <si>
    <t>Common stock issuances for services</t>
  </si>
  <si>
    <t>Common stock issuances for services, Shares</t>
  </si>
  <si>
    <t>Net income (loss)</t>
  </si>
  <si>
    <t>Ending Balance at Sep. 30, 2014</t>
  </si>
  <si>
    <t>Ending Balance, Shares at Sep. 30, 2014</t>
  </si>
  <si>
    <t>Private Placements</t>
  </si>
  <si>
    <t>Private Placements, Shares</t>
  </si>
  <si>
    <t>Debt Conversion</t>
  </si>
  <si>
    <t>Debt Conversion, Shares</t>
  </si>
  <si>
    <t>Ending Balance at Sep. 30, 2015</t>
  </si>
  <si>
    <t>Ending Balance, Shares at Sep. 30, 2015</t>
  </si>
  <si>
    <t>Condensed Consolidated Statements of Cash Flows - USD ($)</t>
  </si>
  <si>
    <t>Cash flows from operating activities:</t>
  </si>
  <si>
    <t>Net loss from continuing operations</t>
  </si>
  <si>
    <t>Adjustments to reconcile income (loss) to net cash flows from operating activities:</t>
  </si>
  <si>
    <t>Depreciation and amortization</t>
  </si>
  <si>
    <t>Software impairment charges</t>
  </si>
  <si>
    <t>Gain on sale of land</t>
  </si>
  <si>
    <t>Changes in operating assets and liabilities:</t>
  </si>
  <si>
    <t>Amounts due to related parties - services rendered</t>
  </si>
  <si>
    <t>Deferred subscription fee revenues</t>
  </si>
  <si>
    <t>Net cash flows from continuing operations</t>
  </si>
  <si>
    <t>Income from discontinued operations</t>
  </si>
  <si>
    <t>Net change in asset and liabilities of discontinued operations</t>
  </si>
  <si>
    <t>Net cash flows from discontinued operations</t>
  </si>
  <si>
    <t>Net cash flows from operating activities</t>
  </si>
  <si>
    <t>Cash flows from investing activities:</t>
  </si>
  <si>
    <t>Purchases of equipment and software</t>
  </si>
  <si>
    <t>Proceeds from sale of land</t>
  </si>
  <si>
    <t>Net cash flows from investing activities</t>
  </si>
  <si>
    <t>Cash flows from financing activities:</t>
  </si>
  <si>
    <t>Proceeds from common stock issuances</t>
  </si>
  <si>
    <t>Proceeds from note payable</t>
  </si>
  <si>
    <t>Repayment of note payable</t>
  </si>
  <si>
    <t>Proceeds (repayment) of note payable and advances from related party</t>
  </si>
  <si>
    <t>Net cash flows from financing activities</t>
  </si>
  <si>
    <t>Effect of exchange rate changes</t>
  </si>
  <si>
    <t>Net change in cash and cash equivalents</t>
  </si>
  <si>
    <t>Cash and cash equivalents, beginning of year</t>
  </si>
  <si>
    <t>Cash and cash equivalents, end of year</t>
  </si>
  <si>
    <t>Supplemental cash flow information:</t>
  </si>
  <si>
    <t>Cash paid for interest</t>
  </si>
  <si>
    <t>Cash paid for income taxes</t>
  </si>
  <si>
    <t>Non Cash Investing and financing activities Repayment of advances from related party with common stock</t>
  </si>
  <si>
    <t>The Company</t>
  </si>
  <si>
    <t>The Company [Abstract]</t>
  </si>
  <si>
    <t>1. The Company On June 26, 2015, the Company changed its name to Ominto, Inc. from DubLi, Inc. Ominto, Inc., (“Ominto,” the “Company,” “we,” or “us”), through its wholly owned subsidiaries, is a global E-commerce Cashback and network marketing company which operates a worldwide shopping portal. We market membership subscriptions directly to consumers and through partnership programs including our network marketing subsidiary. The Company is organized in Nevada and its principal executive offices are located in Bellevue, Washington. The Company’s wholly-owned subsidiaries are incorporated in Florida, the British Virgin Islands, Cyprus, the United Arab Emirates, India and Singapore. Our E-commerce Cashback transactions throughout the world are conducted through DubLi.com’s shopping portal websites. Beginning the second fiscal quarter of 2016, we will add an Ominto.com website which will also offer Cashback transactions. We have a large network of independent Business Associates that sell our E-commerce Cashback products. Effective March 28, 2013 the Company discontinued its auctions program. Prior to March 28, 2013, Ominto’s principal business included reverse auctions conducted online that were designed to: (i) sell its proprietary electronic gift cards; and (ii) enable consumers to purchase merchandise through its shopping portals from online retailers at discount prices. Mr. Michael Hansen, who is a director, has a direct ownership of approximately 2.8 million shares of our common stock and 185,000 shares of our Super Voting Preferred Stock as of September 30, 2015. Each share of our Super Voting Preferred votes as 40 shares of common stock. As a result, Mr. Hansen had the power to cast approximately 56% of the votes that could be cast by our stockholders. Accordingly, he has the power to influence or control the outcome of important corporate decisions or matters submitted to a vote of our stockholders, including, but not limited to, increasing the authorized capital stock of the Company, the dissolution or merger of the Company, sale of all of the Company’s assets or changing the size and composition of the Board of Directors. Reverse Stock Split On August 15, 2015, our board and a stockholder holding a majority of the stockholder votes approved a reverse split of common stock at ratio of 1-for-20 to 1-for-100 with the board of directors having discretion to set the ratio. On November 1, 2015, our board approved a reverse stock split of our common stock at a ratio of 1-for-50 (the "Reverse Split"). The Company effectuated the Reverse Split on November 4, 2015, and the shares of common stock began trading on a post-reverse split basis on November 6, 2015. The par value of the common stock and Super-Voting Preferred was not adjusted as a result of the Reverse Stock Split. All issued and outstanding common stock, options for common stock, restricted stock awards, warrants, and convertible debt, and per share amounts have been retroactively adjusted to reflect this Reverse Stock Split for all periods presented. The voting and conversion rights of the Super-Voting Preferred have been retroactively adjusted to reflect this Reverse Stock Split for all periods presented.</t>
  </si>
  <si>
    <t>Ability to Continue as a Going Concern</t>
  </si>
  <si>
    <t>Ability to Continue as a Going Concern [Abstract]</t>
  </si>
  <si>
    <t>Ability to continue as a going concern</t>
  </si>
  <si>
    <t>2. Ability to continue as a going concern. The accompanying financial statements have been prepared in accordance with accounting principles generally accepted in the United States of America (“US GAAP”) on a going concern basis, which contemplates the realization of assets and the satisfaction of liabilities and commitments in the normal course of business. We have incurred losses since our inception. We do not have sufficient cash to fund normal operations and meet debt obligations for the next 12 months without deferring payment on certain current liabilities and raising additional funds. For the year ended September 31, 2015 we incurred a loss from continuing operations of $12.2 million and had negative cash flows from continuing operations of $5.2 million. The Company has an accumulated deficit for the period from our inception through September 30, 2015 of approximately $49.3 million. As a result, the Company had a working capital deficit of approximately $10.7 million as of September 30, 2015. These factors raise substantial doubt about our ability to continue as a going concern. The Company’s ability to continue as a going concern is dependent on our ability to raise capital to fund our future operations and working capital requirements and our ability to profitably execute our business plan. Our plans for the long-term return to and continuation as a going concern include financing our future operations through sales of our common stock and/or debt and the eventual profitable operation of our business. The Company expects that it will need approximately $6 million to fund operations during the next twelve months. The consolidated financial statements do not include any adjustments that might be necessary should the Company be unable to continue as a going concern. If the going concern basis were not appropriate for these financial statements, adjustments would be necessary in the carrying value of assets and liabilities, the reported expenses and the balance sheet classifications used. Liquidity and Capital Resources We continue to refine our Cashback product offerings and improve our shopping portal, which places additional demands on future cash flows and may decrease liquidity. Our future liquidity and capital requirements will depend on numerous factors including market acceptance of our shopping portal and revenues generated from our operations, the impact of competitive product offerings, and whether we are successful in acquiring additional customers on a large scale basis through partners. We also intend to increase our efforts to recruit Business Associates; We expect that a larger number of Business Associates will increase sales of our E-commerce Cashback products. The marketing efforts will place additional demands on our cash flows and liquidity. We cannot offer any assurance that we will be successful in generating revenues from operations, adequately addressing competitive pressures, acquiring additional customers through partners or growing our network of Business Associates. On May 12, 2015, the Company sold 400,000 shares of common stock at $5.00 per share in a private placement for a total cash consideration of $2 million to two unaffiliated foreign investors. The proceeds were used for working capital. On June 28, 2015, the Company closed the sale of a parcel of land in Dubai to an unaffiliated purchaser for approximately $1.2 million and did not realize any significant gain on the disposal. As of September 30, 2014, we owed Mr. Hansen a total of approximately $6.4 million in loans, advances and deferred salary for services rendered. Mr. Hansen has also provided a revolving loan commitment to fund up to $5 million through December 31, 2015. During fiscal 2015, the Company made total cash repayments of $4.0 million to Mr. Hansen for amounts due to him on the unsecured note, interest, advances and services rendered. In addition, $2 million of advances from Mr. Hansen were converted to 400,000 shares of common stock at $5.00 per share in August 2015. As of September 30, 2015, we owed Mr. Hansen a total of approximately $0.39 million. On August 13, 2015, the Company sold 400,000 shares of common stock at $5.00 per share in a private placement for a total cash consideration of $2 million. In conjunction with the sale, a warrant was also issued for the purchase of up to 500,000 shares of common stock at $5.00 per share, exercisable for a period of one year from the date of issuance. On August 13, 2015, the Company sold 100,000 shares of common stock at $5.00 per share in a private placement for a total cash consideration of $0.5 million to a former creditor of the Company. In conjunction with the sale, a warrant was also issued for the purchase of up to 100,000 shares of common stock at $2.50 per share, exercisable for a period of sixty days from the date of issuance. The warrant was exercised on October 12, 2015 for total cash consideration of $0.25 million. On September 14, 2015, the Company entered into binding agreements with two foreign investors to borrow a total of $5 million in the form of convertible note which automatically converted to common stock at $6.25 per share when the Company had common stock authorized. $3.6 million of the convertible notes were funded by September 30, 2015; the $1.4 balance was funded late due to delays in the investor's fund transfer. Upon conversion of the notes on November 7, 2015, the Company will issue warrants to the investors for the purchase of a total of 300,000 shares of common stock at $10.00 per share, exercisable for a period of one year from the date of issuance of the warrants.</t>
  </si>
  <si>
    <t>Summary of Significant Accounting Policies</t>
  </si>
  <si>
    <t>Summary of Significant Accounting Policies [Abstract]</t>
  </si>
  <si>
    <t>3. Summary of Significant Accounting Policies Basis of Presentation and Consolidation These consolidated financial statements and notes are presented in accordance with the rules and regulations of the United States Securities and Exchange Commission (“SEC”) in conformity with US GAAP and includes the accounts of Ominto, Inc. and its subsidiaries. All significant intercompany transactions have been eliminated in consolidation. Use of Estimates The preparation of these consolidated financial statements, in conformity with US GAAP requires Management to make estimates and assumptions that affected the reported amounts of assets and liabilities, and the disclosure of contingent assets and liabilities, at the date of the consolidated financial statements and the reported amounts of revenue and expenses during the reporting period. Actual results may differ from these estimates. Recent Accounting Pronouncements In May 2014, the Financial Accounting Standards Board, (“FASB”), issued Accounting Standards Update No. 2014-09 Revenue from Contracts with Customers (Topic 606) In August 2014, the FASB issued Accounting Standards Update No. 2014-15 Presentation of Financial Statements—Going Concern (Subtopic 205-40) Foreign Currency Financial statements of foreign subsidiaries operating in other than highly inflationary economies are translated at period-end exchange rates for assets and liabilities and historical exchange rates during the period for income and expense accounts. The resulting translation adjustments are recorded within accumulated other comprehensive income or loss. Financial statements of subsidiaries operating in highly inflationary economies are translated using a combination of current and historical exchange rates and any translation adjustments are included in current earnings. Gains or losses resulting from foreign currency transactions are recorded in operating expense. The Company has no subsidiaries operating in highly inflationary economies. In accordance with Accounting Standards Codification (“ASC”) 830, Foreign Currency Matters, Cash and Cash Equivalents The Company considers all highly liquid instruments with original maturities of three months or less at the date of transaction to be cash equivalents. The Company maintains its cash in bank deposit accounts in the United States, Cyprus and United Arab Emirates, which at times may exceed the federally insured limits in those countries. The Company has not experienced any losses in such accounts and believes it is not exposed to any significant credit risk on cash and cash equivalents. Restricted cash The Company has agreements with organizations that process credit card transactions of the Company. The credit card processors have financial risk of chargebacks associated with the credit card transactions because the processor generally forwards the cash proceeds to the Company soon after each transaction is completed but before the expiration of the time period in which the purchaser may request a refund. The Company’s agreements with the credit card processors allow them to create and maintain a reserve account by retaining a certain portion of the cash generated from the credit card transactions that would otherwise be delivered to the Company, herein known as “Restricted Cash”. The reserve requirement with each card processor is set at their respective fixed percentage for all transactions to be held for their respective rolling term period from the date of the transaction. Allowance for doubtful Accounts Receivables are uncollateralized obligations due under normal trade terms, typically requiring payment within 30 days from invoice date. Receivables are stated at the contractual amount billed, net of an allowance for doubtful accounts, if any. Accounts dated over 90 days old are considered past due. The Company estimates the allowance based on an analysis of specific accounts, taking into consideration the age of past due accounts and an assessment of the debtors ability to pay. Interest income is not recognized on past due accounts. Property and Equipment Property and equipment are recorded at cost. Computers and equipment, computer software, furniture and fixtures are depreciated over five years. Leasehold improvements included in furniture and fixtures are amortized on a straight-line basis over the term of the lease. Land is not amortized. The cost of maintenance and repairs of equipment is charged to expense when incurred. When the Company sells, disposes or retires property and equipment, the related gains or losses are included in operating results. Internal-use Software and Website Development Costs incurred to develop software for internal use are capitalized and amortized over the estimated useful life of the software . Impairment of Long-Lived Assets In accordance with ASC 360, Property, Plant and Equipment - Subsequent Measurement Fair Value of Financial Instruments The Company has adopted ASC 820, Fair Value Measurements and
Disclosures The book value of the Company’s financial instruments consisting of cash, receivables, deferred costs, accounts payable and accrued liabilities approximate their respective fair values because of the short maturity of these instruments. The three levels of fair value hierarchy defined by ASC 820 are: Level 1 - Inputs are unadjusted, quoted prices in active markets for identical assets or liabilities at the measurement date; Level 2 - Inputs (other than quoted market prices included in Level 1) are either directly or indirectly observable for the asset or liability through correlation with market data at the measurement date and for the duration of the instrument's anticipated life; and Level 3 - Inputs reflect Management's best estimate of what market participants would use in pricing the asset or liability at the measurement date. Consideration is given to the risk inherent in the valuation technique and the risk inherent in the inputs to the model. Valuation of instruments includes unobservable inputs to the valuation methodology that are significant to the measurement of fair value of assets or liabilities. Determining which category an asset or liability falls within the hierarchy requires significant judgment. We evaluate our hierarchy disclosures each quarter. Liabilities measured at fair value are summarized as follows as of: September 30, 2015: Level 1 Level
2 Level 3 Total Derivative liability $ – $ – $ 715,575 $ 715,575 September 30, 2014: Level 1 Level 2 Level 3 Total Derivative liability $ – $ – $ – $ – The fair value liability the Company’s warrants have been determined utilizing the Black-Scholes option pricing model. See Note 8 for further discussion on the derivative liability. Revenue Recognition The Company recognizes revenues in accordance with ASC 605, Revenue Recognition Dubli, a wholly owned subsidiary of the Company has a global network marketing organization with Business Associate representatives in many countries throughout the world. The Company offers Business Associates a wide variety of products and services to sell to their customers, many of whom are also recruited to become Business Associates themselves. Business Associates earn commissions on sales of products and services that they sell directly, and earn commissions on “downstream” sales of products and services made by Business Associates that they recruit into the marketing network. The Company also offers various membership packages to customers and a Partner program whereby customers are recruited who shop on our DubLi shopping mall. The Company’s revenue recognition policies for each of its products and services are as follows: E-commerce and memberships ● Business license fees - Business Associates pay an initial business license fee and partner program participants (excluding not-for-profit organizations) pay a setup fee for the marketing and training services provided by the Company which enables them to begin their sales of DubLi’s products and services. The business license fee or partner setup fee is recognized as revenue ratably over twelve months. Effective March 2014, our Business Associates were no longer required to pay a monthly fee to maintain their current membership status; these monthly fees were recorded as revenue in the respective period for which it was paid. Partner program participants continue to pay a monthly maintenance fee which is recorded as revenue in the respective period for which it was paid. ● Membership subscription fees - (i) Effective April 2014, our Business Associates were required to purchase our membership subscription products for resale in the form of a qualifying VIP membership or VIP membership packages for Business Associates or membership packages for DubLi’s customers as described under item (ii) below. These membership subscription products have a shelf life of twelve months. Revenue is recognized ratably over a twelve-month period when any membership subscription product is activated or immediately upon expiry; (ii) DubLi customers who purchase a Premium or a V.I.P. membership package pay a monthly or an annual subscription fee, respectively. The monthly subscription fee is recorded as revenue in the respective period for which it was paid and the annual subscription fee is recognized ratably over the subscription period. At the end of the fourth quarter of fiscal year 2015, the Company concluded it had accumulated a sufficient level of historical data from a large pool of homogenous transactions to allow management to reasonably and objectively determine an estimated unused and expired VIP voucher rate and the pattern of VIP voucher redemptions. Under this method, revenue is recognized and the VIP voucher liability is derecognized for unredeemed VIP vouchers in proportion to actual VIP voucher redemptions. The Company believes this method is appropriate for recognizing revenue on expiration or use, because it better reflects the VIP voucher earnings process. In accordance with Accounting Standards Codification (ASC) Topic 250, “Accounting Changes and Error Corrections,” The Company concluded this accounting change represented a change in accounting estimate effected by a change in accounting principle and include a revision in expected redemptions based on VIP voucher redemption patterns. Accordingly, we accounted for the change as a change in estimate utilizing the cumulative catch-up method. The impact of the cumulative catch-up recorded at the end of the fourth quarter 2015 was to reduce VIP voucher deferred revenue and increase revenue by approximately $9.3 million. Had the Company used this method in 2014 the Company would have recognized additional revenue of $0.7 million from breakage. We believe it is appropriate to recognize revenues on this basis in order to more closely match revenue and related costs. We believe that the use of recent historical data is reasonable and appropriate because of the relative stability of the average actual number of VIP membership’s redeemed. ● Commission income - The Company receives varying percentages in commission income earned from merchants participating in its online shopping malls. These commissions are calculated based upon the agreed rates with the participating merchants on all our customer’s transactions processed through our online mall platform and are recognized on an accrual basis based upon data obtained from the merchant. A percentage of the commission income is payable, in the form of cash back, to the customer for all purchase transactions. This cash back amount due the customer is accrued as a deduction from commission income at the time the commission income is recognized. Commission income from merchants is included in other receivables and prepaid expenses and totaled $0.48 million and $0.44 million for the years ended September 30, 2015 and 2014, respectively. ● Advertising and marketing - During fiscal year 2012, three advertising programs were introduced and sold to Business Associates which represented a pool of funds that were collected in advance of several planned television and telemarketing advertising campaigns to generate new DubLi.com shopping mall customers for our Business Associates and/or Partners. Several marketing packages were also introduced and sold during fiscal year 2013 which were no longer available as of September 2013. Revenues for the respective advertising and marketing programs are recognized at a fixed rate per customer allocated to Business Associates in accordance with the terms and obligations under the programs or upon expiration based upon the following criteria - (i) when the Business Associate became inactive for twelve months and redemption was deemed remote, (ii) when the Business Associate accepted an exchange under any replacement program, or (iii) when waivers and releases were obtained from the Business Associate. Deferred Revenues Deferred subscription fee revenues relate to unearned revenues associated with VIP memberships. The Company sells membership’s and payments are received in advance of customers using the memberships. Auctions (Discontinued Operations) Effective March 28, 2013, the Company discontinued its auctions program. Any remaining unused Credits owned by Business Associates following the discontinuance had been reclassified as a liability of discontinued operations. Unused credits associated with inactive Business Associates are recognized as revenues on the earlier of twelve months after termination of the auctions program or when waivers and releases are obtained from Business Associates who have opted to accept any replacement program. Prior to March 28, 2013, revenues from the auctions program were recorded on a net basis of (i) bidding Credits used and broken in auctions, (ii) sale of goods and handling fees, and (iii) net auctioned value of gift cards. Net auctioned value of gifts cards was arrived at based upon the auctioned face value of the gift card less its associated cost of the gift card. Cost of Revenues Cost of revenues are principally commissions based upon each Business Associate's volume of sales, any “Down-line” sales by other Business Associates under the sponsoring Business Associate, and purchase transactions through our Shopping Malls made by customers under the sponsoring Business Associate. Commissions due to Business Associates at the time of such transaction are recorded as deferred costs until the corresponding revenues are recognized. Special incentive bonuses are recognized when the Business Associate meets the sales target goals or specific criteria, and are recorded as deferred costs which are then expensed ratably as the corresponding revenues are recognized. Commissions and other incremental direct costs including credit card processing fees in connection with the auctions program had been fully expensed as of March 28, 2013 and reported as cost of revenues under discontinued operations. Selling, General and Administrative Expenses Selling, general and administrative expenses include costs associated with advertising expenses, stock compensation, staff payroll costs, outside services, bank transaction fees, and other general administrative costs. Comprehensive Income (loss) Comprehensive income (loss) is net earnings or loss after tax plus certain items that are recorded directly to stockholders’ equity. Other than foreign currency translation adjustments, the Company has no other comprehensive income (loss) components. Income Taxes The Company accounts for income taxes in accordance with ASC 740, Income Taxes In accordance with ASC 740-10, Accounting for Uncertainty in Income Taxes, In the event of a distribution of the earnings of certain international subsidiaries, the Company would be subject to withholding taxes payable on those distributions to the relevant foreign taxing authorities. Since the Company currently intends to reinvest undistributed earnings of these international subsidiaries indefinitely, the Company has made no provision for income taxes that might be payable upon the remittance or repatriation of these earnings. The Company has also not determined the amount of tax liability associated with an unplanned distribution of these permanently reinvested earnings. In the event that in the future the Company considers that there is a reasonable likelihood of the distribution of the earnings of these international subsidiaries (for example, if the Company intends to use those distributions to meet our liquidity needs), the Company will be required to make a provision for the estimated resulting tax liability, which will be subject to the evaluations and judgments of uncertainties described above. The Company conducts business globally and, as a result, one or more of our subsidiaries file income tax returns in U.S. federal and state, and foreign jurisdictions. In the normal course of business, the Company is subject to examination by taxing authorities in the countries in which each respective company operates. The Company is currently under ongoing tax examinations in several countries. While such examinations are subject to inherent uncertainties, the Company does not currently anticipate that any such examination would have a material adverse impact on its consolidated financial statements. Earnings (loss) per Share The Company computes earnings (loss) per share in accordance with ASC 260, Earnings per Share For the year ended September 30, 2015, potential dilutive securities, which consisted of outstanding stock options, warrants and other compensation arrangements amounted to approximately 2,307,900. For the year ended September 30, 2014, dilutive securities amounting to approximately 300,000 included in the dilutive weighted average shares, consisted of outstanding stock options and other compensation arrangements. Stock-Based Compensation The Company accounts for stock-based compensation in accordance with ASC 718, Share-Based Compensation Segment Policy The Company derives its revenues from the E-Commerce cashback and Memberships segment which includes business license fees, membership subscription fees, commission income, and, advertising and marketing programs; and Auctions segment (reported as discontinued operations) as described in Note 16 - Segment Information.</t>
  </si>
  <si>
    <t>Restricted Cash</t>
  </si>
  <si>
    <t>Restricted Cash [Abstract]</t>
  </si>
  <si>
    <t>4. Restricted Cash Restricted cash represents chargeback reserves held by the Company’s credit card processor. Amounts of restricted cash held, by type of currency were as follows: September 30, 2015 2014 Euro $ 1,302,172 $ 206,312 Australian Dollar 123,360 77,563 United States Dollar 9,167 620,590 Total $ 1,434,699 $ 904,465</t>
  </si>
  <si>
    <t>Deferred Costs</t>
  </si>
  <si>
    <t>Deferred Costs [Abstract]</t>
  </si>
  <si>
    <t>5. Deferred Costs Deferred costs represent commission costs which are directly related to: (i) unearned subscription fees which are expensed ratably over the subscription periods; and (ii) advertising and marketing programs which are expensed when all services and obligations are fulfilled. Deferred costs expensed are included in cost of revenues.</t>
  </si>
  <si>
    <t>Land Held for Sale</t>
  </si>
  <si>
    <t>Land Held For Sale [Abstract]</t>
  </si>
  <si>
    <t>6. Land Held for Sale September 30, 2015 2014 Cost $ - $ 2,114,412 Less: Valuation allowance - 889,143 $ - $ 1,225,269 On August 14, 2012, the Company acquired two mixed-use parcels of vacant land in Dubai, United Arab Emirates at a fair value of approximately $3.5 million. During fiscal 2013, the carrying value of approximately $3.5 million exceeded its revised fair value and as a result the carrying value was reduced to its new fair value of approximately $2 million. On March 12, 2014, the Company disposed of the first parcel of land for a cash consideration which equaled to its carrying value of approximately $0.8 million. Upon completion of the sale of the first parcel, the cost of the second parcel was recorded at approximately $2.1 million less a valuation allowance of approximately $0.9 million. On February 9, 2015, the Company entered into a Property Sale Agreement – Memorandum of Understanding for the sale of the second parcel with an unaffiliated third party for approximately $1.2 million. The transaction closed on June 28, 2015 and the gain on sale of approximately $17,000 was recorded in selling, general and administration expenses.</t>
  </si>
  <si>
    <t>Property and Equipment</t>
  </si>
  <si>
    <t>Property and Equipment [Abstract]</t>
  </si>
  <si>
    <t>7. Property and Equipment Property and equipment comprised the following: September 30, 2015 2014 Land: Held for sales incentives $ 3,562,500 $ 3,562,500 Less: Valuation allowance (2,687,752 ) (2,687,752 ) 874,748 874,748 Computers and equipment 340,781 308,004 Computer software - 690,565 Software development 551,694 - Furniture and fixtures 111,478 102,805 1,003,953 1,101,374 Accumulated depreciation (328,311 ) (533,414 ) 675,642 567,960 $ 1,550,390 $ 1,442,708 Land Held for Sales Incentives The Company acquired a land parcel consisting of 15 lots in the Cayman Islands in March 2010. As of September 30, 2015, the land value of approximately $0.9 million consisted of the contract price and land filled cost of approximately $3.6 million less a valuation allowance of approximately $2.7 million that was based on Management’s evaluation of the estimated fair value. The investment in the land parcel in the Cayman Islands is
intended to provide incentive rewards to the best performing DubLi Business Associates upon attaining certain performance objectives. Depreciation Depreciation expense was $198,917 and $198,428, for the years ended September 30, 2015 and 2014, respectively.</t>
  </si>
  <si>
    <t>Derivative Liability and Subsequent Event</t>
  </si>
  <si>
    <t>Derivative Liability and Subsequent Event [Abstract]</t>
  </si>
  <si>
    <t>8. Derivative Liability and Subsequent Event The Company analyzed the provision of the convertible note entered into on September 15, 2015. The agreement requires the Company to issue a stock purchase warrant for 340,000 shares of common stock to the holders of the notes upon conversion of the outstanding principal and accrued interest into common stock of the Company. The Company had to issue convertible debt with a warrant attached, do to it not having authorized shares available under its articles of incorporation. The warrants had a price-based anti-dilutive protection provisions (also known as “down round” provisions) and in accordance with ASC Topic 815, “Contracts in Entity’s Own Equity On November 7 th The fair value derivative liability of the warrants was determined using the Black-Scholes option pricing model using the following assumptions. September 15, 2015 September 30, 2015 Risk-free interest rate 0.47% 0.33% Expected life of derivative liability 1.54 years 1.5 years Annualized volatility 70.0% 70.0% Dividend rate 0% 0%</t>
  </si>
  <si>
    <t>Amounts Due to Related Parties and Subsequent Event</t>
  </si>
  <si>
    <t>Amounts Due to Related Parties and Subsequent Event [Abstract]</t>
  </si>
  <si>
    <t>9. Amounts Due to Related Parties and Subsequent Event Amounts due to related parties are as follows: September 30, 2015 2014 Unsecured notes payable to Mr. Hansen $ - $ 2,500,000 Amounts due for advances by Mr. Hansen 397,480 2,566,735 Amounts due for services rendered 27,762 1,372,213 $ 425,242 $ 6,438,948 As of September 30, 2014 the Company had an unsecured note payable to Mr. Hansen for $2.5 million. During 2015 the Company repaid the note and accrued interest to Mr. Hansen and as of September 30, 2015 the note was paid in full. Also during the year, the Company made payments of $1.5 million to Mr. Hansen to pay down advances and amounts owed for services. In addition, $2 million of advances from Mr. Hansen were converted to 400,000 shares of common stock at $5.00 per share. On January 8, 2016 the Company paid Mr. Hansen the remaining balance of outstanding advances totaling $397,480. Amounts due for services rendered are accrued compensation and amounts due for advances and services rendered are non-interest bearing and have no terms of repayment.</t>
  </si>
  <si>
    <t>Note Payable and Subsequent Event</t>
  </si>
  <si>
    <t>Note Payable and Subsequent Event [Abstract]</t>
  </si>
  <si>
    <t>10. Note Payable and Subsequent Event On May 6, 2014, the Company entered into an unsecured loan agreement with a private lender to provide $500,000 for business development purposes at an interest rate of 10% per annum. The outstanding principal and accrued interest were fully repaid on November 14, 2014. On September 15, 2015, the Company entered into a convertible note payable agreement with two unrelated parties of the Company for a total of $5,000,000 to be used for general working capital. As of September 30, 2015, approximately $3.6 million as received from the holders. The notes bear interest at the three month LIBOR rate (London Interbank Offered Rate) on the date of issuance which was 2%. The rate shall remain unchanged while the notes are outstanding. The principal balance and accrued interest convert to common stock of the Company pursuant to a mandatory conversion provision or become due and payable September 15, 2017 if the conversion provision is not triggered. The notes mandatorily convert five days after the Company files either an amendment to its articles of incorporation with the state of Nevada increasing its authorized shares and or in addition to an amendment with the state of Nevada authorizing a reverse split of the Company’s issued and outstanding shares. The Company determined that the conversion feature attached to the convertible debt was not a derivative. On September 15, 2015 when the Company sold the convertible note there were not authorized shares available under the articles of incorporation of the Company for conversion and issuance. Total shares required upon conversion equaled 800,000. If shares had been available, the trading market for the Company’s shares does not have sufficient trading volume for the holder to sell his shares. In accordance with ASC 815 As described in Note 8, The convertible note agreement also included provisions for detachable warrants for 340,000 shares of common stock. The $3.6 million of proceeds from the note was recognized net of a discount for the fair value of the warrants totaling $0.360 million. Interest expenses related to these notes, including amortization of the warrant discount, totaled $22,580 and $24,155 for the years ended September 30, 2015 and 2014, respectively. The Company filed both amendments on November 1, 2015 and the notes converted to 800,000 shares of common stock on November 7, 2015.</t>
  </si>
  <si>
    <t>Discontinued Operations</t>
  </si>
  <si>
    <t>Discontinued Operations [Abstract]</t>
  </si>
  <si>
    <t>11. Discontinued Operations The Company discontinued all auctions activities effective March 28, 2013. As a result, the operating results for the auctions program have been reclassified to income from discontinued operations in the consolidated statements of operations. For the years ended 2015 2014 Income from discontinued operations 540,171 5,601,656 Income taxes - - Income from discontinued operations, net of taxes $ 540,171 $ 5,601,656 All the costs associated with the Credits had been fully expensed as of the effective date of the termination. The Company did not recognize a gain or loss on discontinued operations. Included in liabilities of discontinued operations at September 30, 2015 and 2014 are unused Credits of approximately $0.059 million and $0.7 million, respectively.</t>
  </si>
  <si>
    <t>Income Taxes</t>
  </si>
  <si>
    <t>Income Taxes [Abstract]</t>
  </si>
  <si>
    <t>12. Income Taxes The provision (benefit) for income taxes comprised the following: For the years ended 2015 2014 Income (loss) from continuing operations before income taxes: United States $ (6,067,881 ) $ (876,048 ) Foreign (6,167,879 ) (6,067,017 ) $ (12,235,760 ) $ (6,943,065 ) Current tax expense (benefit): Federal $ - $ - Foreign - - - - Deferred tax expense (benefit): Federal - - Foreign - - $ - $ - The tax effect of significant items comprising our net deferred tax assets as of September 30, 2015 and 2014 are as follows: For the years ended 2015 2014 Deferred tax assets: Stock Options $ 822,093 $ 333,322 Federal and state net operating loss carry forwards 1,952,844 1,532,648 Foreign net operating loss carry forwards 2,503,618 1,386,980 Land impairment 1,011,401 1,011,401 Other 183,518 100,786 Gross deferred tax assets 6,473,474 4,365,137 Less: Valuation allowance (6,474,530 ) (4,353,169 ) Net deferred tax assets 1,056 11,968 Deferred tax liabilities (1,056 ) (11,968 ) Net deferred taxes $ - $ - At September 30, 2015, the Company has $5,189,594 of net operating loss carryforwards for US federal income tax purposes that expire
beginning in 2019. Due to Internal Revenue Code Section 382 limitations related to the change in ownership of the Company, the utilization of pre-acquisition net operating losses is limited on an annual basis. The Company had $19,168,331 of foreign net operating loss carryforwards at September 30, 2015 in Cyprus that expire beginning in 2018. In assessing the ability to realize the deferred tax assets, management considers whether it is more likely than not that some portion or all of the deferred tax assets will not be realized. The ultimate realization of deferred tax assets is dependent on the generation of future taxable income during the period in which these temporary differences become deductible. Management considers the projected future taxable income and prudent and feasible tax planning strategies in making this assessment. As of September 30, 2015 and 2014, valuation allowances of $6,474,530 and $4,353,169 have been recorded, respectively. A valuation allowance has been established to reduce deferred income tax assets, principally domestic and foreign tax loss carryforwards to amounts more likely than not to be realized. Consequently, the change in the Company's valuation allowance of approximately $2.1 million was primarily due to an increase in Federal and foreign net operating losses. A reconciliation of U.S. statutory federal income tax rate related to pretax income (loss) from continuing operations to the effective tax rate for the years ended September 30, 2015 is as follows: 2015 2014 Statutory rate 34 % 34 % Federal minimum taxes 3 - Permanent difference (12 ) - Effect of foreign earnings (12 ) (17 ) Change in valuation allowance (15 ) (64 ) State tax effect, net of federal benefit 1 - Effect of land impairment charge 1 42 Other - 5 Statutory rate 1 % - % The Company operates as a US corporation with foreign subsidiaries. As a result, the Company's expected statutory rate is 34 percent and would apply to its foreign earnings if such amounts were earned in the US. The Company's foreign earnings were derived principally in Cyprus, which has a tax rate of 12.5 percent, and in the British Virgin Islands, which does not assess a corporate income tax on earnings. As a result, the Company's effective rate was impacted significantly by the effect of the Company's foreign earnings. The Company's effective tax rate was also affected by the change in the valuation allowance. Under ASC 740, an entity may only recognize or continue to recognize tax positions that meet a more likely than not threshold. In the ordinary course of business there is inherent uncertainty in quantifying our income tax positions. The Company assesses its income tax positions and records tax benefits for all years subject to examination based on management's evaluation of the facts, circumstances and information available at the reporting date. For those tax positions where it is more likely than not that a tax benefit will be sustained, the Company has recognized the largest amount of tax benefit with a greater than 50 percent likelihood of being realized upon ultimate settlement with a taxing authority that has full knowledge of all relevant information. For those income tax positions where it is not more likely than not that a tax benefit will be sustained, no tax benefit has been recognized in the Company's financial statements. Management believes that the Company has not taken any material tax positions that would be deemed to be uncertain, therefore the Company has not established a liability for uncertain tax positions for the years ended September 30, 2015 and 2014. As of September 30, 2015, the tax years beginning from the year ended September 30, 2012 through the year ended September, 2015 were determined to be open for purposes of the Company's ASC 740 analysis.</t>
  </si>
  <si>
    <t>Commitments and Contingencies</t>
  </si>
  <si>
    <t>Commitments and Contingencies [Abstract]</t>
  </si>
  <si>
    <t>13. Commitments and Contingencies Employment agreements The Company has employment agreements with certain officers, which extend from 24 to 60 months, and are renewable for successive one year terms. These agreements provide for base levels of compensation and separation benefits. Future minimum payments under these employment agreements as of September 30, 2015 are as follows: September 2016 $ 1,706,250 September 2017 1,903,750 September 2018 1,903,750 September 2019 1,903,750 Total $ 7,417,500 Leases The Company leases its office premises located in Washington, Florida, Oregon, and Utah. The initial terms of the lease are between 6 and 39 months and terms. Future minimum payments under the leases as of September 30, 2015 is as follows: September 2016 $ 201,116 September 2017 126,664 September 2018 129,064 September 2019 36,267 Total $ 493,111 Other From time to time, the Company is involved in legal matters arising in the ordinary course of business that, in the opinion of management, will not have a material effect on the Company’s consolidated financial position.</t>
  </si>
  <si>
    <t>Stockholders' Equity and Subsequent Event</t>
  </si>
  <si>
    <t>Stockholders' Equity and Subsequent Event [Abstract]</t>
  </si>
  <si>
    <t>14. Stockholders’ Equity and Subsequent Event Preferred stock The pertinent rights and privileges of each share of the Super Voting Preferred Stock (“Preferred Stock”) are as follows: (i) each share shall not be entitled to receive any dividends; (ii) each share shall participate pari passu with the common stock of the Company in the proceeds available to the Company's stockholders upon the liquidation, dissolution, or winding up of the Company; (iii) each share shall be mandatorily converted into one share of common stock upon the earlier of (i) the consummation of a “Change in Control Transaction” (as defined in the Company’s Articles of Incorporation) or any sale, assignment, transfer, conveyance, hypothecation or other transfer or disposition of such shares or (ii) August 17, 2017; and (iv) each share of Preferred Stock is entitled 40 votes of common stock held at the record date for the determination of stockholders entitled to vote at each meeting of stockholders of the Company or action by written consent in lieu of meetings with respect to any and all matters presented to the stockholders of the Company. Each holder of Preferred Stock shall vote together with the holders of common stock, as a single class, except (a) as provided by Nevada Statutes and (b) with regard to the amendment, alteration or repeal of the preferences, rights, powers or other terms with the written consent of the majority of holders of Preferred Stock. Common stock During the year ended September 30, 2014, the Company entered into transactions which required the issuance of approximately 32,000 shares of its common stock as described in items (c) and (d) below. These 32,000 shares were included in the Company’s basic and diluted weighted average shares computation for the year ended September 30, 2014. As of September 30, 2014, a total of approximately 72,000 shares were committed for issuance and reflected as issued on the books of the Company, but stock certificates were not issued due to certain administrative and documentation requirements. The shares of common stock were in respect of the following: (a) the receipt of cash proceeds from an investor for $6,000, or $5.00 per share, (b) the receipt of cash proceeds totaling approximately $294,000 from the exercise of stock options at a price of $7.50 per share, (c) the issuance of a stock award pursuant to a consulting agreement valued at $95,000 or $9.50 per share, and (d) the payment of bonus incentive for $100,000 or $4.50 per share. Certificates for these shares committed for issuance were issued during fiscal year 2015. On May 19, 2015, the Company’s stockholders approved to increase the number of: (i) shares of common stock authorized for issuance from 500 million to 700 million, and (ii) shares of common stock reserved for issuance under the Company’s Amended and Restated 2010 Omnibus Equity Compensation Plan (“Omnibus Plan”) from 1 million to 3 million. On August 13, 2015, the Company sold 400,000 shares of common stock at $5.00 per share for a total cash consideration of $2 million to a former substantial stockholder. In conjunction with the sale, a warrant was also issued for the purchase of up to 500,000 shares of common stock at $5.00 per share, exercisable for a period of one year from the date of issuance of the warrants. On August 13, 2015, the Company sold 100,000 shares of common stock at $5.00 per share in a private placement for a total cash consideration of $0.5 million to a former lender to the Company. In conjunction with the sale, warrants was also issued for the purchase of up to 100,000 million shares of common stock at $2.50 per share, exercisable for a period of sixty days from the date of issuance of the warrant. The warrant was exercised in October 2015 prior to its expiration. Warrants: The following is a summary of warrants as of September 30, 2015: Shares Exercise Price ($) Expiration Date Class A Warrants: Warrants issued on August 13, 2015 100,000 2.50 October 12, 2015 Warrants issued on August 13, 2015 500,000 5.00 July 31, 2016 Warrants issued on September 14, 2015 340,000 10.00 March 30, 2017 Outstanding and exercisable at September 30, 2015 940,000 The holder of the 100,000 share warrant at $2.50 per share exercised his warrant on October 12, 2015. for total consideration of $0.250 million.</t>
  </si>
  <si>
    <t>Stock Based Compensation</t>
  </si>
  <si>
    <t>Stock Based Compensation [Abstract]</t>
  </si>
  <si>
    <t>Stock-Based Compensation</t>
  </si>
  <si>
    <t>15. Stock Based Compensation The Company’s 2010 Omnibus Equity Compensation Plan (the “Plan”) was approved on September 30, 2010 by Mr. Hansen, who was the Company’s majority stockholder at the time. On June 9, 2015, the Company’s stockholders approved an increase of shares of common stock reserved for issuance under the Company’s Omnibus Plan from 1 million to 3 million. The Omnibus Plan’s participants include board members, executives, employees and certain consultants and advisers of the Company and the Omnibus Plan has been implemented in order to attract, incentivize and retain highly qualified individuals and keep the Company competitive with other companies with respect to executive compensation. Awards under the Omnibus Plan may be made to participants in the form of (i) incentive stock options; (ii) non-qualified stock options; (iii) stock appreciation rights; (iv) restricted stock; (v) deferred stock; (vi) stock awards; (vii) performance shares; (viii) other stock-based awards; and (ix) other forms of equity-based compensation as may be provided and are permissible under the Omnibus Plan and the law. The fair value of stock options awards was estimated using the Black-Scholes options-pricing model, with the following assumptions: Years ended 2015 2014 Dividend yield $ - $ - Expected volatility 70 % 121 % Risk free interest rate 1.14 % 1.13 % Expected life 7 .9 years 4.6 years During the years ended September 30, 2015 and 2014, we recognized approximately $1.296 million and $0.273 million, respectively, of employee stock option compensation. The unamortized stock option compensation expense at September 30, 2015 and 2014 were approximately $3.749 million and $.008 million, respectively, and are expected to be recognized over a period of 3.6 and 1.8 years, respectively. During the year ended September 30, 2015, management conducted an analysis of the expected volatility used in the Company’s Black-Scholes option-pricing model under the guidance provided in ASC 718, Stock Based Compensation The following summarizes the stock option activity for the years ended September 30, 2015 and 2014: 2015 2014 Number of Weighted average Number of Weighted shares exercise price shares exercise price Outstanding at beginning of year 87,324 $ 10.00 201,662 $ 8.00 Granted 1,085,980 6.52 20,513 4.50 Exercised - - - - Forfeited (32,000 ) 9.19 (134,851 ) 6.50 Outstanding at end of year 1,141,304 $ 7.15 87,324 $ 10.00 Exercisable 223,900 $ 8.08 73,990 $ 11.00 The
following summarizes information about stock options outstanding and exercisable at September 30, 2015: Options Outstanding Options Exercisable Weighted average Exercise Number remaining Weighted average Number Weighted price range outstanding in years exercise price exercisable exercise price $ 0.00 - 5.00 20,000 6.0 $ 4.50 13,333 $ 4.50 5.50-10.00 1,093,149 7.7 6.53 182,502 6.79 10.50 -15.00 17,121 4.4 14.01 17,121 14.01 15.50- 20.00 11,034 1.3 17.50 11,034 17.50 1,141,304 7.5 $ 6.73 223,990 $ 7.62 The following table summarizes information about shares of restricted stock awards activity under the Plan for the years ended September 30, 2015 and 2014: Balance outstanding, September 30, 2013 - Granted 500,000 Vested (500,000 ) Forfeited - Balance outstanding, September 30, 2014 - Granted 1,383,360 Vested (1,144,000 ) Forfeited - Balance outstanding, September 30, 2015 239,360 During the year ended September 30, 2015, the Company granted a restricted stock award for 1,200 shares to a consultant under the Plan which vested immediately. The shares of common stock committed for issuance were included in the Company’s basic and diluted weighted average shares computation for the year ended September 30, 2015.</t>
  </si>
  <si>
    <t>Segment Information</t>
  </si>
  <si>
    <t>Segment Information [Abstract]</t>
  </si>
  <si>
    <t>16. Segment Information The Company divides its product and service lines into two segments: (1) E-Commerce and Memberships segment which includes business license fees, membership subscription fees and commission income, and, advertising and marketing programs; and (2) Auctions segment (reported as discontinued operations). For the years ended 2015 2014 E-commerce and memberships Revenues $ 21,289,255 $ 4,478,844 Cost of revenues 13,101,834 2,343,653 Gross income from continuing operations $ 8,187,421 $ 2,135,191 Discontinued operations (auctions) Revenues $ 540,171 $ 5,601,656 Cost of revenues - - Income from discontinued operations, net of taxes $ 540,171 $ 5,601,656 The total revenues
recorded in our four geographic regions are summarized as follows: For the years ended 2015 2014 Revenues: European Union $ 3,350,541 $ 3,370,841 North America 13,751,494 5,568,767 Australia 970,872 362,859 Global 2,676,178 778,033 $ 20,749,085 $ 10,080,500 Represented by revenues from: Continuing operations $ 20,749,085 $ 4,478,844 Discontinued operations 540,170 5,601,656 $ 21,289,255 $ 10,080,500</t>
  </si>
  <si>
    <t>Subsequent Events</t>
  </si>
  <si>
    <t>Subsequent Events [Abstract]</t>
  </si>
  <si>
    <t>17. Subsequent Events Appointment of Certain Officers On October 28, 2015, the Company entered into an employment agreement with Jeffrey Schuett to serve as Executive Vice President of Operations and Technology Solutions of the Company for a term of five (5) years, with successive one year renewals. As part of Mr. Schuett's compensation arrangement, he was issued options to purchase 100,000 shares of common stock which options shall vest in sixty (60) equal monthly installments. Mr. Schuett will be considered a named executive officer in this position.</t>
  </si>
  <si>
    <t>Summary of Significant Accounting Policies (Policies)</t>
  </si>
  <si>
    <t>Basis of Presentation and Consolidation</t>
  </si>
  <si>
    <t>Basis of Presentation and Consolidation These consolidated financial statements and notes are presented in accordance with the rules and regulations of the United States Securities and Exchange Commission (“SEC”) in conformity with US GAAP and includes the accounts of Ominto, Inc. and its subsidiaries. All significant intercompany transactions have been eliminated in consolidation.</t>
  </si>
  <si>
    <t>Use of Estimates</t>
  </si>
  <si>
    <t>Use of Estimates The preparation of these consolidated financial statements, in conformity with US GAAP requires Management to make estimates and assumptions that affected the reported amounts of assets and liabilities, and the disclosure of contingent assets and liabilities, at the date of the consolidated financial statements and the reported amounts of revenue and expenses during the reporting period. Actual results may differ from these estimates.</t>
  </si>
  <si>
    <t>Recent Accounting Pronouncements</t>
  </si>
  <si>
    <t>Recent Accounting Pronouncements In May 2014, the Financial Accounting Standards Board, (“FASB”), issued Accounting Standards Update No. 2014-09 Revenue from Contracts with Customers (Topic 606) In August 2014, the FASB issued Accounting Standards Update No. 2014-15 Presentation of Financial Statements—Going Concern (Subtopic 205-40)</t>
  </si>
  <si>
    <t>Foreign Currency</t>
  </si>
  <si>
    <t>Foreign Currency Financial statements of foreign subsidiaries operating in other than highly inflationary economies are translated at period-end exchange rates for assets and liabilities and historical exchange rates during the period for income and expense accounts. The resulting translation adjustments are recorded within accumulated other comprehensive income or loss. Financial statements of subsidiaries operating in highly inflationary economies are translated using a combination of current and historical exchange rates and any translation adjustments are included in current earnings. Gains or losses resulting from foreign currency transactions are recorded in operating expense. The Company has no subsidiaries operating in highly inflationary economies. In accordance with Accounting Standards Codification (“ASC”) 830, Foreign Currency Matters,</t>
  </si>
  <si>
    <t>Cash and Cash Equivalents</t>
  </si>
  <si>
    <t>Cash and Cash Equivalents The Company considers all highly liquid instruments with original maturities of three months or less at the date of transaction to be cash equivalents. The Company maintains its cash in bank deposit accounts in the United States, Cyprus and United Arab Emirates, which at times may exceed the federally insured limits in those countries. The Company has not experienced any losses in such accounts and believes it is not exposed to any significant credit risk on cash and cash equivalents.</t>
  </si>
  <si>
    <t>Restricted cash The Company has agreements with organizations that process credit card transactions of the Company. The credit card processors have financial risk of chargebacks associated with the credit card transactions because the processor generally forwards the cash proceeds to the Company soon after each transaction is completed but before the expiration of the time period in which the purchaser may request a refund. The Company’s agreements with the credit card processors allow them to create and maintain a reserve account by retaining a certain portion of the cash generated from the credit card transactions that would otherwise be delivered to the Company, herein known as “Restricted Cash”. The reserve requirement with each card processor is set at their respective fixed percentage for all transactions to be held for their respective rolling term period from the date of the transaction.</t>
  </si>
  <si>
    <t>Allowance for doubtful Accounts</t>
  </si>
  <si>
    <t>Allowance for doubtful Accounts Receivables are uncollateralized obligations due under normal trade terms, typically requiring payment within 30 days from invoice date. Receivables are stated at the contractual amount billed, net of an allowance for doubtful accounts, if any. Accounts dated over 90 days old are considered past due. The Company estimates the allowance based on an analysis of specific accounts, taking into consideration the age of past due accounts and an assessment of the debtors ability to pay. Interest income is not recognized on past due accounts.</t>
  </si>
  <si>
    <t>Property and Equipment Property and equipment are recorded at cost. Computers and equipment, computer software, furniture and fixtures are depreciated over five years. Leasehold improvements included in furniture and fixtures are amortized on a straight-line basis over the term of the lease. Land is not amortized. The cost of maintenance and repairs of equipment is charged to expense when incurred. When the Company sells, disposes or retires property and equipment, the related gains or losses are included in operating results.</t>
  </si>
  <si>
    <t>Internal-use Software and Website Development</t>
  </si>
  <si>
    <t>Internal-use Software and Website Development Costs incurred to develop software for internal use are capitalized and amortized over the estimated useful life of the software .</t>
  </si>
  <si>
    <t>Impairment of Long-Lived Assets</t>
  </si>
  <si>
    <t>Impairment of Long-Lived Assets In accordance with ASC 360, Property, Plant and Equipment - Subsequent Measurement</t>
  </si>
  <si>
    <t>Fair Value of Financial Instruments</t>
  </si>
  <si>
    <t>Fair Value of Financial Instruments The Company has adopted ASC 820, Fair Value Measurements and Disclosures The book value of the Company’s financial instruments consisting of cash, receivables, deferred costs, accounts payable and accrued liabilities approximate their respective fair values because of the short maturity of these instruments. The three levels of fair value hierarchy defined by ASC 820 are: Level 1 - Inputs are unadjusted, quoted prices in active markets for identical assets or liabilities at the measurement date; Level 2 - Inputs (other than quoted market prices included in Level 1) are either directly or indirectly observable for the asset or liability through correlation with market data at the measurement date and for the duration of the instrument's anticipated life; and Level 3 - Inputs reflect Management's best estimate of what market participants would use in pricing the asset or liability at the measurement date. Consideration is given to the risk inherent in the valuation technique and the risk inherent in the inputs to the model. Valuation of instruments includes unobservable inputs to the valuation methodology that are significant to the measurement of fair value of assets or liabilities. Determining which category an asset or liability falls within the hierarchy requires significant judgment. We evaluate our hierarchy disclosures each quarter. Liabilities measured at fair value are summarized as follows as of: September 30, 2015: Level 1 Level 2 Level 3 Total Derivative liability $ – $ – $ 715,575 $ 715,575 September 30, 2014: Level 1 Level 2 Level 3 Total Derivative liability $ – $ – $ – $ – The fair value liability the Company’s warrants have been determined utilizing the Black-Scholes option pricing model. See Note 8 for further discussion on the derivative liability.</t>
  </si>
  <si>
    <t>Revenue Recognition</t>
  </si>
  <si>
    <t>Revenue Recognition The Company recognizes revenues in accordance with ASC 605, Revenue Recognition Dubli, a wholly owned subsidiary of the Company has a global network marketing organization with Business Associate representatives in many countries throughout the world. The Company offers Business Associates a wide variety of products and services to sell to their customers, many of whom are also recruited to become Business Associates themselves. Business Associates earn commissions on sales of products and services that they sell directly, and earn commissions on “downstream” sales of products and services made by Business Associates that they recruit into the marketing network. The Company also offers various membership packages to customers and a Partner program whereby customers are recruited who shop on our DubLi shopping mall. The Company’s revenue recognition policies for each of its products and services are as follows:</t>
  </si>
  <si>
    <t>E-commerce and memberships</t>
  </si>
  <si>
    <t>E-commerce and memberships ● Business license fees - Business Associates pay an initial business license fee and partner program participants (excluding not-for-profit organizations) pay a setup fee for the marketing and training services provided by the Company which enables them to begin their sales of DubLi’s products and services. The business license fee or partner setup fee is recognized as revenue ratably over twelve months. Effective March 2014, our Business Associates were no longer required to pay a monthly fee to maintain their current membership status; these monthly fees were recorded as revenue in the respective period for which it was paid. Partner program participants continue to pay a monthly maintenance fee which is recorded as revenue in the respective period for which it was paid. ● Membership subscription fees - (i) Effective April 2014, our Business Associates were required to purchase our membership subscription products for resale in the form of a qualifying VIP membership or VIP membership packages for Business Associates or membership packages for DubLi’s customers as described under item (ii) below. These membership subscription products have a shelf life of twelve months. Revenue is recognized ratably over a twelve-month period when any membership subscription product is activated or immediately upon expiry; (ii) DubLi customers who purchase a Premium or a V.I.P. membership package pay a monthly or an annual subscription fee, respectively. The monthly subscription fee is recorded as revenue in the respective period for which it was paid and the annual subscription fee is recognized ratably over the subscription period. At the end of the fourth quarter of fiscal year 2015, the Company concluded it had accumulated a sufficient level of historical data from a large pool of homogenous transactions to allow management to reasonably and objectively determine an estimated unused and expired VIP voucher rate and the pattern of VIP voucher redemptions. Under this method, revenue is recognized and the VIP voucher liability is derecognized for unredeemed VIP vouchers in proportion to actual VIP voucher redemptions. The Company believes this method is appropriate for recognizing revenue on expiration or use, because it better reflects the VIP voucher earnings process. In accordance with Accounting Standards Codification (ASC) Topic 250, “Accounting Changes and Error Corrections,” The Company concluded this accounting change represented a change in accounting estimate effected by a change in accounting principle and include a revision in expected redemptions based on VIP voucher redemption patterns. Accordingly, we accounted for the change as a change in estimate utilizing the cumulative catch-up method. The impact of the cumulative catch-up recorded at the end of the fourth quarter 2015 was to reduce VIP voucher deferred revenue and increase revenue by approximately $9.3 million. Had the Company used this method in 2014 the Company would have recognized additional revenue of $0.7 million from breakage. We believe it is appropriate to recognize revenues on this basis in order to more closely match revenue and related costs. We believe that the use of recent historical data is reasonable and appropriate because of the relative stability of the average actual number of VIP membership’s redeemed. ● Commission income - The Company receives varying percentages in commission income earned from merchants participating in its online shopping malls. These commissions are calculated based upon the agreed rates with the participating merchants on all our customer’s transactions processed through our online mall platform and are recognized on an accrual basis based upon data obtained from the merchant. A percentage of the commission income is payable, in the form of cash back, to the customer for all purchase transactions. This cash back amount due the customer is accrued as a deduction from commission income at the time the commission income is recognized. Commission income from merchants is included in other receivables and prepaid expenses and totaled $0.48 million and $0.44 million for the years ended September 30, 2015 and 2014, respectively. ● Advertising and marketing - During fiscal year 2012, three advertising programs were introduced and sold to Business Associates which represented a pool of funds that were collected in advance of several planned television and telemarketing advertising campaigns to generate new DubLi.com shopping mall customers for our Business Associates and/or Partners. Several marketing packages were also introduced and sold during fiscal year 2013 which were no longer available as of September 2013. Revenues for the respective advertising and marketing programs are recognized at a fixed rate per customer allocated to Business Associates in accordance with the terms and obligations under the programs or upon expiration based upon the following criteria - (i) when the Business Associate became inactive for twelve months and redemption was deemed remote, (ii) when the Business Associate accepted an exchange under any replacement program, or (iii) when waivers and releases were obtained from the Business Associate.</t>
  </si>
  <si>
    <t>Deferred Revenues</t>
  </si>
  <si>
    <t>Deferred Revenues Deferred subscription fee revenues relate to unearned revenues associated with VIP memberships. The Company sells membership’s and payments are received in advance of customers using the memberships.</t>
  </si>
  <si>
    <t>Auctions (Discontinued operations)</t>
  </si>
  <si>
    <t>Auctions (Discontinued Operations) Effective March 28, 2013, the Company discontinued its auctions program. Any remaining unused Credits owned by Business Associates following the discontinuance had been reclassified as a liability of discontinued operations. Unused credits associated with inactive Business Associates are recognized as revenues on the earlier of twelve months after termination of the auctions program or when waivers and releases are obtained from Business Associates who have opted to accept any replacement program. Prior to March 28, 2013, revenues from the auctions program were recorded on a net basis of (i) bidding Credits used and broken in auctions, (ii) sale of goods and handling fees, and (iii) net auctioned value of gift cards. Net auctioned value of gifts cards was arrived at based upon the auctioned face value of the gift card less its associated cost of the gift card.</t>
  </si>
  <si>
    <t>Cost of Revenues</t>
  </si>
  <si>
    <t>Cost of Revenues Cost of revenues are principally commissions based upon each Business Associate's volume of sales, any “Down-line” sales by other Business Associates under the sponsoring Business Associate, and purchase transactions through our Shopping Malls made by customers under the sponsoring Business Associate. Commissions due to Business Associates at the time of such transaction are recorded as deferred costs until the corresponding revenues are recognized. Special incentive bonuses are recognized when the Business Associate meets the sales target goals or specific criteria, and are recorded as deferred costs which are then expensed ratably as the corresponding revenues are recognized. Commissions and other incremental direct costs including credit card processing fees in connection with the auctions program had been fully expensed as of March 28, 2013 and reported as cost of revenues under discontinued operations.</t>
  </si>
  <si>
    <t>Selling, General and Administrative Expenses</t>
  </si>
  <si>
    <t>Selling, General and Administrative Expenses Selling, general and administrative expenses include costs associated with advertising expenses, stock compensation, staff payroll costs, outside services, bank transaction fees, and other general administrative costs.</t>
  </si>
  <si>
    <t>Comprehensive Income (loss)</t>
  </si>
  <si>
    <t>Comprehensive Income (loss) Comprehensive income (loss) is net earnings or loss after tax plus certain items that are recorded directly to stockholders’ equity. Other than foreign currency translation adjustments, the Company has no other comprehensive income (loss) components.</t>
  </si>
  <si>
    <t>Income Taxes The Company accounts for income taxes in accordance with ASC 740, Income Taxes In accordance with ASC 740-10, Accounting for Uncertainty in Income Taxes, In the event of a distribution of the earnings of certain international subsidiaries, the Company would be subject to withholding taxes payable on those distributions to the relevant foreign taxing authorities. Since the Company currently intends to reinvest undistributed earnings of these international subsidiaries indefinitely, the Company has made no provision for income taxes that might be payable upon the remittance or repatriation of these earnings. The Company has also not determined the amount of tax liability associated with an unplanned distribution of these permanently reinvested earnings. In the event that in the future the Company considers that there is a reasonable likelihood of the distribution of the earnings of these international subsidiaries (for example, if the Company intends to use those distributions to meet our liquidity needs), the Company will be required to make a provision for the estimated resulting tax liability, which will be subject to the evaluations and judgments of uncertainties described above. The Company conducts business globally and, as a result, one or more of our subsidiaries file income tax returns in U.S. federal and state, and foreign jurisdictions. In the normal course of business, the Company is subject to examination by taxing authorities in the countries in which each respective company operates. The Company is currently under ongoing tax examinations in several countries. While such examinations are subject to inherent uncertainties, the Company does not currently anticipate that any such examination would have a material adverse impact on its consolidated financial statements.</t>
  </si>
  <si>
    <t>Earnings (Loss) per Share</t>
  </si>
  <si>
    <t>Earnings (loss) per Share The Company computes earnings (loss) per share in accordance with ASC 260, Earnings per Share For the year ended September 30, 2015, potential dilutive securities, which consisted of outstanding stock options, warrants and other compensation arrangements amounted to approximately 2,307,900. For the year ended September 30, 2014, dilutive securities amounting to approximately 300,000 included in the dilutive weighted average shares, consisted of outstanding stock options and other compensation arrangements.</t>
  </si>
  <si>
    <t>Stock-Based Compensation The Company accounts for stock-based compensation in accordance with ASC 718, Share-Based Compensation</t>
  </si>
  <si>
    <t>Segment Policy</t>
  </si>
  <si>
    <t>Segment Policy The Company derives its revenues from the E-Commerce cashback and Memberships segment which includes business license fees, membership subscription fees, commission income, and, advertising and marketing programs; and Auctions segment (reported as discontinued operations) as described in Note 16 - Segment Information.</t>
  </si>
  <si>
    <t>Summary of Significant Accounting Policies (Tables)</t>
  </si>
  <si>
    <t>Schedule of liabilities measured at fair value</t>
  </si>
  <si>
    <t xml:space="preserve"> Level 1 Level 2 Level 3 Total Derivative liability $ – $ – $ 715,575 $ 715,575 Level 1 Level 2 Level 3 Total Derivative liability $ – $ – $ – $ – </t>
  </si>
  <si>
    <t>Restricted Cash (Tables)</t>
  </si>
  <si>
    <t>Schedule of restricted cash</t>
  </si>
  <si>
    <t xml:space="preserve"> September 30, 2015 2014 Euro $ 1,302,172 $ 206,312 Australian Dollar 123,360 77,563 United States Dollar 9,167 620,590 Total $ 1,434,699 $ 904,465 </t>
  </si>
  <si>
    <t>Land Held for Sale (Tables)</t>
  </si>
  <si>
    <t>Summary of valuation allowance</t>
  </si>
  <si>
    <t xml:space="preserve"> September 30, 2015 2014 Cost $ - $ 2,114,412 Less: Valuation allowance - 889,143 $ - $ 1,225,269 </t>
  </si>
  <si>
    <t>Property and Equipment (Tables)</t>
  </si>
  <si>
    <t>Schedule of Property and Equipment</t>
  </si>
  <si>
    <t xml:space="preserve"> September 30, 2015 2014 Land: Held for sales incentives $ 3,562,500 $ 3,562,500 Less: Valuation allowance (2,687,752 ) (2,687,752 ) 874,748 874,748 Computers and equipment 340,781 308,004 Computer software - 690,565 Software development 551,694 - Furniture and fixtures 111,478 102,805 1,003,953 1,101,374 Accumulated depreciation (328,311 ) (533,414 ) 675,642 567,960 $ 1,550,390 $ 1,442,708</t>
  </si>
  <si>
    <t>Derivative Liability and Subsequent Event (Tables)</t>
  </si>
  <si>
    <t>Schedule of fair value derivative liability of warrants using Black-Scholes option</t>
  </si>
  <si>
    <t xml:space="preserve"> September 15, 2015 September 30, 2015 Risk-free interest rate 0.47% 0.33% Expected life of derivative liability 1.54 years 1.5 years Annualized volatility 70.0% 70.0% Dividend rate 0% 0%</t>
  </si>
  <si>
    <t>Amounts Due to Related Parties and Subsequent Event (Tables)</t>
  </si>
  <si>
    <t>Schedule of amounts due to related party</t>
  </si>
  <si>
    <t xml:space="preserve"> September 30, 2015 2014 Unsecured notes payable to Mr. Hansen $ - $ 2,500,000 Amounts due for advances by Mr. Hansen 397,480 2,566,735 Amounts due for services rendered 27,762 1,372,213 $ 425,242 $ 6,438,948 </t>
  </si>
  <si>
    <t>Discontinued Operations (Tables)</t>
  </si>
  <si>
    <t>Schedule of discontinued operations</t>
  </si>
  <si>
    <t xml:space="preserve"> For the years ended 2015 2014 Income from discontinued operations 540,171 5,601,656 Income taxes - - Income from discontinued operations, net of taxes $ 540,171 $ 5,601,656 </t>
  </si>
  <si>
    <t>Income Taxes (Tables)</t>
  </si>
  <si>
    <t>Schedule of provision (benefit) for income taxes</t>
  </si>
  <si>
    <t xml:space="preserve"> For the years ended 2015 2014 Income (loss) from continuing operations before income taxes: United States $ (6,067,881 ) $ (876,048 ) Foreign (6,167,879 ) (6,067,017 ) $ (12,235,760 ) $ (6,943,065 ) Current tax expense (benefit): Federal $ - $ - Foreign - - - - Deferred tax expense (benefit): Federal - - Foreign - - $ - $ - </t>
  </si>
  <si>
    <t>Schedule of net deferred tax assets</t>
  </si>
  <si>
    <t xml:space="preserve"> For the years ended 2015 2014 Deferred tax assets: Stock Options $ 822,093 $ 333,322 Federal and state net operating loss carry forwards 1,952,844 1,532,648 Foreign net operating loss carry forwards 2,503,618 1,386,980 Land impairment 1,011,401 1,011,401 Other 183,518 100,786 Gross deferred tax assets 6,473,474 4,365,137 Less: Valuation allowance (6,474,530 ) (4,353,169 ) Net deferred tax assets 1,056 11,968 Deferred tax liabilities (1,056 ) (11,968 ) Net deferred taxes $ - $ - </t>
  </si>
  <si>
    <t>Schedule of reconciliation between statutory tax rate and effective tax rate</t>
  </si>
  <si>
    <t xml:space="preserve"> 2015 2014 Statutory rate 34 % 34 % Federal minimum taxes 3 - Permanent difference (12 ) - Effect of foreign earnings (12 ) (17 ) Change in valuation allowance (15 ) (64 ) State tax effect, net of federal benefit 1 - Effect of land impairment charge 1 42 Other - 5 Statutory rate 1 % - % </t>
  </si>
  <si>
    <t>Commitments and Contingencies (Tables)</t>
  </si>
  <si>
    <t>Employment Agreements [Member]</t>
  </si>
  <si>
    <t>Finite-Lived Intangible Assets [Line Items]</t>
  </si>
  <si>
    <t>Schedule of future minimum rental payments for operating leases</t>
  </si>
  <si>
    <t xml:space="preserve">September 2016 $ 1,706,250 September 2017 1,903,750 September 2018 1,903,750 September 2019 1,903,750 Total $ 7,417,500 </t>
  </si>
  <si>
    <t>Leases [Meber]</t>
  </si>
  <si>
    <t xml:space="preserve">September 2016 $ 201,116 September 2017 126,664 September 2018 129,064 September 2019 36,267 Total $ 493,111 </t>
  </si>
  <si>
    <t>Stockholders' Equity and Subsequent Event (Tables)</t>
  </si>
  <si>
    <t>Summary of warrants</t>
  </si>
  <si>
    <t xml:space="preserve"> Shares Exercise Price ($) Expiration Date Class A Warrants: Warrants issued on August 13, 2015 100,000 2.50 October 12, 2015 Warrants issued on August 13, 2015 500,000 5.00 July 31, 2016 Warrants issued on September 14, 2015 340,000 10.00 March 30, 2017 Outstanding and exercisable at
September 30, 2015 940,000 </t>
  </si>
  <si>
    <t>Stock Based Compensation (Tables)</t>
  </si>
  <si>
    <t>Schedule of share-based payment award, stock options, valuation assumptions</t>
  </si>
  <si>
    <t xml:space="preserve"> Years ended 2015 2014 Dividend yield $ - $ - Expected volatility 70 % 121 % Risk free interest rate 1.14 % 1.13 % Expected life 7 .9 years 4.6 years </t>
  </si>
  <si>
    <t>Summary of stock options activity</t>
  </si>
  <si>
    <t xml:space="preserve"> 2015 2014 Number of Weighted average Number of Weighted shares exercise price shares exercise price Outstanding at beginning of year 87,324 $ 10.00 201,662 $ 8.00 Granted 1,085,980 6.52 20,513 4.50 Exercised - - - - Forfeited (32,000 ) 9.19 (134,851 ) 6.50 Outstanding at end of year 1,141,304 $ 7.15 87,324 $ 10.00 Exercisable 223,900 $ 8.08 73,990 $ 11.00 </t>
  </si>
  <si>
    <t>Summary of stock options outstanding and exercisable</t>
  </si>
  <si>
    <t xml:space="preserve"> Options Outstanding Options Exercisable Weighted average Exercise Number remaining Weighted average Number Weighted price range outstanding in years exercise price exercisable exercise price $ 0.00 - 5.00 20,000 6.0 $ 4.50 13,333 $ 4.50 5.50-10.00 1,093,149 7.7 6.53 182,502 6.79 10.50 -15.00 17,121 4.4 14.01 17,121 14.01 15.50- 20.00 11,034 1.3 17.50 11,034 17.50 1,141,304 7.5 $ 6.73 223,990 $ 7.62</t>
  </si>
  <si>
    <t>Summary of restricted stock activity</t>
  </si>
  <si>
    <t>Balance outstanding, September 30, 2013 - Granted 500,000 Vested (500,000 ) Forfeited - Balance outstanding, September 30, 2014 - Granted 1,383,360 Vested (1,144,000 ) Forfeited - Balance outstanding, September 30, 2015 239,360</t>
  </si>
  <si>
    <t>Segment Information (Tables)</t>
  </si>
  <si>
    <t>Summary of product and service lines</t>
  </si>
  <si>
    <t xml:space="preserve"> For the years ended 2015 2014 E-commerce and memberships Revenues $ 21,289,255 $ 4,478,844 Cost of revenues 13,101,834 2,343,653 Gross income from continuing operations $ 8,187,421 $ 2,135,191 Discontinued operations (auctions) Revenues $ 540,171 $ 5,601,656 Cost of revenues - - Income from discontinued operations, net of taxes $ 540,171 $ 5,601,656 </t>
  </si>
  <si>
    <t>Summary of total revenue recorded in geographic regions</t>
  </si>
  <si>
    <t xml:space="preserve"> For the years ended 2015 2014 Revenues: European Union $ 3,350,541 $ 3,370,841 North America 13,751,494 5,568,767 Australia 970,872 362,859 Global 2,676,178 778,033 $ 20,749,085 $ 10,080,500 Represented by revenues from: Continuing operations $ 20,749,085 $ 4,478,844 Discontinued operations 540,170 5,601,656 $ 21,289,255 $ 10,080,500 </t>
  </si>
  <si>
    <t>The Company (Details) - shares</t>
  </si>
  <si>
    <t>The Company (Textual)</t>
  </si>
  <si>
    <t>Common stock, shares</t>
  </si>
  <si>
    <t>Preferred stock, shares</t>
  </si>
  <si>
    <t>Mr. Michael Hansen [Member]</t>
  </si>
  <si>
    <t>Super voting preferred votes, description</t>
  </si>
  <si>
    <t>Each share of our Super Voting Preferred votes as 40 shares of common stock.</t>
  </si>
  <si>
    <t>Voting rights percentage</t>
  </si>
  <si>
    <t>56.00%</t>
  </si>
  <si>
    <t>Ability To Continue As A Going Concern (Details) - USD ($)</t>
  </si>
  <si>
    <t>Nov. 07, 2015</t>
  </si>
  <si>
    <t>Oct. 12, 2015</t>
  </si>
  <si>
    <t>Aug. 13, 2015</t>
  </si>
  <si>
    <t>May. 12, 2015</t>
  </si>
  <si>
    <t>Mar. 12, 2014</t>
  </si>
  <si>
    <t>Sep. 15, 2015</t>
  </si>
  <si>
    <t>Sep. 14, 2015</t>
  </si>
  <si>
    <t>Jun. 30, 2015</t>
  </si>
  <si>
    <t>Ability to Continue as a Going Concern (Textual)</t>
  </si>
  <si>
    <t>Retained Earnings (Accumulated Deficit)</t>
  </si>
  <si>
    <t>Working capital deficit</t>
  </si>
  <si>
    <t>Total cash consideration</t>
  </si>
  <si>
    <t>Sale of shares of common stock issued</t>
  </si>
  <si>
    <t>Share price</t>
  </si>
  <si>
    <t>Shares Converted</t>
  </si>
  <si>
    <t>Investor's fund transfer</t>
  </si>
  <si>
    <t>Private Placement [Member]</t>
  </si>
  <si>
    <t>Warrant [Member]</t>
  </si>
  <si>
    <t>Warrants issued to investors</t>
  </si>
  <si>
    <t>Loans, advances and deferred salary for services rendered</t>
  </si>
  <si>
    <t>Revolving loan commitment amount</t>
  </si>
  <si>
    <t>Borrowings</t>
  </si>
  <si>
    <t>Former Lender [Member]</t>
  </si>
  <si>
    <t>Former Lender [Member] | Warrant [Member]</t>
  </si>
  <si>
    <t>Foreign Investors [Member]</t>
  </si>
  <si>
    <t>Summary of Significant Accounting Policies (Details) - USD ($)</t>
  </si>
  <si>
    <t>Fair Value, Assets and Liabilities Measured on Recurring and Nonrecurring Basis [Line Items]</t>
  </si>
  <si>
    <t>Level 1 [Member]</t>
  </si>
  <si>
    <t>Level 2 [Member]</t>
  </si>
  <si>
    <t>Level 3 [Member]</t>
  </si>
  <si>
    <t>Summary of Significant Accounting Policies (Details Textual) - USD ($)</t>
  </si>
  <si>
    <t>Summary of Significant Accounting Policies (Textual)</t>
  </si>
  <si>
    <t>Additional revenue</t>
  </si>
  <si>
    <t>Antidilutive securities excluded from computation of earnings per share, shares</t>
  </si>
  <si>
    <t>Commission income from merchants</t>
  </si>
  <si>
    <t>Software and Software Development Costs [Member]</t>
  </si>
  <si>
    <t>Internal use software and website development</t>
  </si>
  <si>
    <t>Restricted Cash (Details) - USD ($)</t>
  </si>
  <si>
    <t>Restricted Cash And Cash Equivalents Items [Line Items]</t>
  </si>
  <si>
    <t>Euro</t>
  </si>
  <si>
    <t>Australian Dollar</t>
  </si>
  <si>
    <t>United States Dollar</t>
  </si>
  <si>
    <t>Land Held for Sale (Details) - USD ($)</t>
  </si>
  <si>
    <t>Cost</t>
  </si>
  <si>
    <t>Less: Valuation allowance</t>
  </si>
  <si>
    <t>Net</t>
  </si>
  <si>
    <t>Land Held for Sale (Details Textual)</t>
  </si>
  <si>
    <t>Oct. 12, 2015USD ($)</t>
  </si>
  <si>
    <t>Aug. 13, 2015USD ($)</t>
  </si>
  <si>
    <t>May. 12, 2015USD ($)</t>
  </si>
  <si>
    <t>Feb. 09, 2015USD ($)</t>
  </si>
  <si>
    <t>Mar. 12, 2014USD ($)</t>
  </si>
  <si>
    <t>Jun. 28, 2015USD ($)</t>
  </si>
  <si>
    <t>Sep. 30, 2015USD ($)</t>
  </si>
  <si>
    <t>Sep. 30, 2014USD ($)</t>
  </si>
  <si>
    <t>Sep. 30, 2013USD ($)</t>
  </si>
  <si>
    <t>Aug. 14, 2012USD ($)Land</t>
  </si>
  <si>
    <t>Land Held for Sale (Textual)</t>
  </si>
  <si>
    <t>Fair value of land</t>
  </si>
  <si>
    <t>Number of properties acquired | Land</t>
  </si>
  <si>
    <t>Cost of sale of land</t>
  </si>
  <si>
    <t>Valuation allowance</t>
  </si>
  <si>
    <t>Cash consideration</t>
  </si>
  <si>
    <t>Selling, general and administration expenses</t>
  </si>
  <si>
    <t>Subsequent Event [Member]</t>
  </si>
  <si>
    <t>Property and Equipment (Details) - USD ($)</t>
  </si>
  <si>
    <t>Land:</t>
  </si>
  <si>
    <t>Held for sales incentives</t>
  </si>
  <si>
    <t>Land, Net</t>
  </si>
  <si>
    <t>Computers and equipment</t>
  </si>
  <si>
    <t>Computer software</t>
  </si>
  <si>
    <t>Software development</t>
  </si>
  <si>
    <t>Furniture and fixtures</t>
  </si>
  <si>
    <t>Property and Equipment, Gross</t>
  </si>
  <si>
    <t>Accumulated depreciation</t>
  </si>
  <si>
    <t>Property and equipment</t>
  </si>
  <si>
    <t>Property and Equipment (Details Textual)</t>
  </si>
  <si>
    <t>Sep. 30, 2015USD ($)Land</t>
  </si>
  <si>
    <t>Aug. 14, 2012USD ($)</t>
  </si>
  <si>
    <t>Property and Equipment [Textual]</t>
  </si>
  <si>
    <t>Land adjusted cost</t>
  </si>
  <si>
    <t>Depreciation expense</t>
  </si>
  <si>
    <t>Number of properties sale | Land</t>
  </si>
  <si>
    <t>Derivative Liability and Subsequent Event (Details)</t>
  </si>
  <si>
    <t>Risk-free interest rate</t>
  </si>
  <si>
    <t>0.47%</t>
  </si>
  <si>
    <t>0.33%</t>
  </si>
  <si>
    <t>Expected life of derivative liability</t>
  </si>
  <si>
    <t>1 year 6 months 15 days</t>
  </si>
  <si>
    <t>1 year 6 months</t>
  </si>
  <si>
    <t>Annualized volatility</t>
  </si>
  <si>
    <t>70.00%</t>
  </si>
  <si>
    <t>Dividend rate</t>
  </si>
  <si>
    <t>0.00%</t>
  </si>
  <si>
    <t>Derivative Liability and Subsequent Event (Details Textual) - USD ($)</t>
  </si>
  <si>
    <t>Derivative Liability and Subsequent Event (Textual)</t>
  </si>
  <si>
    <t>Fair value derivative liability</t>
  </si>
  <si>
    <t>Loss on changes in fair value of derivative liability</t>
  </si>
  <si>
    <t>Issuance of stock</t>
  </si>
  <si>
    <t>Warrant [Member] | Subsequent Event [Member]</t>
  </si>
  <si>
    <t>Conversion of common stock</t>
  </si>
  <si>
    <t>Amounts Due to Related Parties and Subsequent Event (Details) - USD ($)</t>
  </si>
  <si>
    <t>Unsecured debt amount</t>
  </si>
  <si>
    <t>Amounts due for advances by Mr. Hansen</t>
  </si>
  <si>
    <t>Amounts due for services rendered</t>
  </si>
  <si>
    <t>Amounts due to a related party</t>
  </si>
  <si>
    <t>Amounts Due to Related Parties and Subsequent Event (Details Textual) - USD ($)</t>
  </si>
  <si>
    <t>Jan. 08, 2016</t>
  </si>
  <si>
    <t>Amounts Due to Related Parties and Subsequent Event (Textual)</t>
  </si>
  <si>
    <t>Total outstanding advances</t>
  </si>
  <si>
    <t>Mr. Hansen [Member]</t>
  </si>
  <si>
    <t>Advance from convertible shares</t>
  </si>
  <si>
    <t>Common stock converted, Shares</t>
  </si>
  <si>
    <t>Common stock conversion (per share)</t>
  </si>
  <si>
    <t>Mr. Hansen [Member] | Subsequent Event [Member]</t>
  </si>
  <si>
    <t>Note Payable and Subsequent Event (Details) - USD ($)</t>
  </si>
  <si>
    <t>May. 06, 2014</t>
  </si>
  <si>
    <t>Debt Instrument [Line Items]</t>
  </si>
  <si>
    <t>Interest rate</t>
  </si>
  <si>
    <t>10.00%</t>
  </si>
  <si>
    <t>Conversion of Stock, Shares Converted</t>
  </si>
  <si>
    <t>Interest Expense, Subordinated Notes and Debentures</t>
  </si>
  <si>
    <t>Fair value discount of warrants</t>
  </si>
  <si>
    <t>Two Unrelated Parties [Member]</t>
  </si>
  <si>
    <t>2.00%</t>
  </si>
  <si>
    <t>General working capital</t>
  </si>
  <si>
    <t>Note payble, Maturity date</t>
  </si>
  <si>
    <t>Sep. 15,
		2017</t>
  </si>
  <si>
    <t>Proceeds from convertible note</t>
  </si>
  <si>
    <t>Discontinued Operations (Details) - USD ($)</t>
  </si>
  <si>
    <t>Discontinued Operations (Details Textual) - USD ($)</t>
  </si>
  <si>
    <t>Discontinued Operations (Textual)</t>
  </si>
  <si>
    <t>Income Taxes (Details) - USD ($)</t>
  </si>
  <si>
    <t>Income (loss) from continuing operations before income taxes:</t>
  </si>
  <si>
    <t>United States</t>
  </si>
  <si>
    <t>Foreign</t>
  </si>
  <si>
    <t>Provision (benefit) for income taxes</t>
  </si>
  <si>
    <t>Current tax expense (benefit):</t>
  </si>
  <si>
    <t>Federal</t>
  </si>
  <si>
    <t>Current tax expense</t>
  </si>
  <si>
    <t>Deferred tax expense (benefit):</t>
  </si>
  <si>
    <t>Deferred tax expense (benefit)</t>
  </si>
  <si>
    <t>Income Taxes (Details 1) - USD ($)</t>
  </si>
  <si>
    <t>Deferred tax assets:</t>
  </si>
  <si>
    <t>Stock Options</t>
  </si>
  <si>
    <t>Federal and state net operating loss carry forwards</t>
  </si>
  <si>
    <t>Foreign net operating loss carry forwards</t>
  </si>
  <si>
    <t>Land impairment</t>
  </si>
  <si>
    <t>Gross deferred tax assets</t>
  </si>
  <si>
    <t>Net deferred tax assets</t>
  </si>
  <si>
    <t>Deferred tax liabilities</t>
  </si>
  <si>
    <t>Net deferred taxes</t>
  </si>
  <si>
    <t>Income Taxes (Details 2)</t>
  </si>
  <si>
    <t>Reconciliation of U.S. statutory federal income tax rate related to pretax income (loss) from continuing operations to the effective tax rate</t>
  </si>
  <si>
    <t>Statutory rate</t>
  </si>
  <si>
    <t>34.00%</t>
  </si>
  <si>
    <t>Federal minimum taxes</t>
  </si>
  <si>
    <t>3.00%</t>
  </si>
  <si>
    <t>Permanent difference</t>
  </si>
  <si>
    <t>(12.00%)</t>
  </si>
  <si>
    <t>Effect of foreign earnings</t>
  </si>
  <si>
    <t>(17.00%)</t>
  </si>
  <si>
    <t>Change in valuation allowance</t>
  </si>
  <si>
    <t>(15.00%)</t>
  </si>
  <si>
    <t>(64.00%)</t>
  </si>
  <si>
    <t>State tax effect, net of federal benefit</t>
  </si>
  <si>
    <t>1.00%</t>
  </si>
  <si>
    <t>Effect of land impairment charge</t>
  </si>
  <si>
    <t>42.00%</t>
  </si>
  <si>
    <t>5.00%</t>
  </si>
  <si>
    <t>Income Taxes (Details Textual) - USD ($)</t>
  </si>
  <si>
    <t>Income Taxes (Textual)</t>
  </si>
  <si>
    <t>Net operating loss carryforwards</t>
  </si>
  <si>
    <t>Foreign net operating loss carryforwards</t>
  </si>
  <si>
    <t>Changes in valuation allowance</t>
  </si>
  <si>
    <t>Income tax benefits reconciliation</t>
  </si>
  <si>
    <t>The Company has recognized the largest amount of tax benefit with a greater than 50 percent.</t>
  </si>
  <si>
    <t>Effective income tax rate, Foreign</t>
  </si>
  <si>
    <t>12.50%</t>
  </si>
  <si>
    <t>US Federal [Member]</t>
  </si>
  <si>
    <t>Expiration date</t>
  </si>
  <si>
    <t>Sep. 30,
		2019</t>
  </si>
  <si>
    <t>Foreign [Member]</t>
  </si>
  <si>
    <t>Sep. 30,
		2018</t>
  </si>
  <si>
    <t>Commitments and Contingencies (Details) - Employment Agreements [Member]</t>
  </si>
  <si>
    <t>Commitments and Contingencies (Details 1) - Leases [Meber]</t>
  </si>
  <si>
    <t>Commitments and Contingencies (Details Textual)</t>
  </si>
  <si>
    <t>Commitments and Contingencies (Textual)</t>
  </si>
  <si>
    <t>Employment agreement term, Description</t>
  </si>
  <si>
    <t>The Company has employment agreements with certain officers, which extend from 24 to 60 months, and are renewable for successive one year terms.</t>
  </si>
  <si>
    <t>Lease agreement term, Description</t>
  </si>
  <si>
    <t>The Company leases its office premises located in Washington, Florida, Oregon, and Utah. The initial terms of the lease are between 6 and 39 months and terms.</t>
  </si>
  <si>
    <t>Stockholders' Equity and Subsequent Event (Details) - $ / shares</t>
  </si>
  <si>
    <t>Outstanding and exercisable at September 30, 2015</t>
  </si>
  <si>
    <t>Warrants issued on August 13, 2015</t>
  </si>
  <si>
    <t>Class of warrants, shares</t>
  </si>
  <si>
    <t>Class of warrant exercise price</t>
  </si>
  <si>
    <t>Class of warrants, Expiration date</t>
  </si>
  <si>
    <t>Oct. 12,
		2015</t>
  </si>
  <si>
    <t>Jul. 31,
		2016</t>
  </si>
  <si>
    <t>Warrants issued on September 14, 2015</t>
  </si>
  <si>
    <t>Mar. 30,
		2017</t>
  </si>
  <si>
    <t>Stockholders' Equity and Subsequent Event (Details Textual) - USD ($)</t>
  </si>
  <si>
    <t>Stockholders Equity and Subsequent Event (Textual)</t>
  </si>
  <si>
    <t>Convertible Debt</t>
  </si>
  <si>
    <t>Transfer to Investments</t>
  </si>
  <si>
    <t>Stock option exercise price per share</t>
  </si>
  <si>
    <t>Common stock authorized issuance for prior to amendment</t>
  </si>
  <si>
    <t>Share Price</t>
  </si>
  <si>
    <t>Sale of Stock, Consideration Received on Transaction</t>
  </si>
  <si>
    <t>Former Substantial Stockholder [Member]</t>
  </si>
  <si>
    <t>Common Stock [Member]</t>
  </si>
  <si>
    <t>Sale of stock, description of transaction</t>
  </si>
  <si>
    <t>(a) the receipt of cash proceeds from an investor for $6,000, or $5.00 per share, (b) the receipt of cash proceeds totaling approximately $294,000 from the exercise of stock options at a price of $7.50 per share, (c) the issuance of a stock award pursuant to a consulting agreement valued at $95,000 or $9.50 per share, and (d) the payment of bonus incentive for $100,000 or $4.50 per share. Certificates for these shares committed for issuance were issued during fiscal year 2015.</t>
  </si>
  <si>
    <t>Price per share</t>
  </si>
  <si>
    <t>Stock options exercised</t>
  </si>
  <si>
    <t>Issuance of stock award value</t>
  </si>
  <si>
    <t>Class of Warrant or Right, Number of Securities Called by Each Warrant or Right</t>
  </si>
  <si>
    <t>Class of Warrant or Right, Exercise Price of Warrants or Rights</t>
  </si>
  <si>
    <t>Proceeds from Warrant Exercises</t>
  </si>
  <si>
    <t>Warrant [Member] | Former Substantial Stockholder [Member]</t>
  </si>
  <si>
    <t>Warrant [Member] | Former Lender [Member]</t>
  </si>
  <si>
    <t>Stock Based Compensation (Details)</t>
  </si>
  <si>
    <t>Dividend yield</t>
  </si>
  <si>
    <t>Expected volatility</t>
  </si>
  <si>
    <t>121.00%</t>
  </si>
  <si>
    <t>Risk free interest rate</t>
  </si>
  <si>
    <t>1.14%</t>
  </si>
  <si>
    <t>1.13%</t>
  </si>
  <si>
    <t>Expected life</t>
  </si>
  <si>
    <t>7 years 10 months 24 days</t>
  </si>
  <si>
    <t>4 years 7 months 6 days</t>
  </si>
  <si>
    <t>Stock Based Compensation (Details 1) - $ / shares</t>
  </si>
  <si>
    <t>Number of Shares</t>
  </si>
  <si>
    <t>Outstanding at end of year</t>
  </si>
  <si>
    <t>Exercisable</t>
  </si>
  <si>
    <t>Weighted average exercise price</t>
  </si>
  <si>
    <t>Employee Stock Option [Member]</t>
  </si>
  <si>
    <t>Outstanding at begining of year</t>
  </si>
  <si>
    <t>Granted</t>
  </si>
  <si>
    <t>Exercised</t>
  </si>
  <si>
    <t>Forfeited</t>
  </si>
  <si>
    <t>Outstanding at beginning of year</t>
  </si>
  <si>
    <t>Stock Based Compensation (Details 2)</t>
  </si>
  <si>
    <t>Sep. 30, 2015$ / sharesshares</t>
  </si>
  <si>
    <t>Share-based Compensation, Shares Authorized under Stock Option Plans, Exercise Price Range [Line Items]</t>
  </si>
  <si>
    <t>Number Outstanding | shares</t>
  </si>
  <si>
    <t>Options Outstanding Weighted average remaining contract</t>
  </si>
  <si>
    <t>7 years 6 months</t>
  </si>
  <si>
    <t>Options Outstanding Weighted average exercise price</t>
  </si>
  <si>
    <t>Options Exercisable Number exercisable | shares</t>
  </si>
  <si>
    <t>Options Exercisable Weighted average exercise price</t>
  </si>
  <si>
    <t>0.00 - 5.00 [Member]</t>
  </si>
  <si>
    <t>Exercise price range, lower</t>
  </si>
  <si>
    <t>Exercise price range, upper</t>
  </si>
  <si>
    <t>6 years</t>
  </si>
  <si>
    <t>5.50-10.00 [Member]</t>
  </si>
  <si>
    <t>7 years 8 months 12 days</t>
  </si>
  <si>
    <t>10.50 -15.00 [Member]</t>
  </si>
  <si>
    <t>4 years 4 months 24 days</t>
  </si>
  <si>
    <t>15.50- 20.00 [Member]</t>
  </si>
  <si>
    <t>1 year 3 months 18 days</t>
  </si>
  <si>
    <t>Stock Based Compensation (Details 3) - Restricted Stock [Member] - shares</t>
  </si>
  <si>
    <t>Schedule Of Share Based Compensation Arrangements By Share Based Payment Award Equity Instruments Other Than Options Restricted Stock Units [Line Items]</t>
  </si>
  <si>
    <t>Restricted shares outstanding, Beginning Balance</t>
  </si>
  <si>
    <t>Vested</t>
  </si>
  <si>
    <t>Restricted shares outstanding, Ending Balance</t>
  </si>
  <si>
    <t>Stock Based Compensation (Details Textual) - USD ($)</t>
  </si>
  <si>
    <t>Jun. 09, 2015</t>
  </si>
  <si>
    <t>Stock-Based Compensation [Textual]</t>
  </si>
  <si>
    <t>Unamortized stock option compensation expense</t>
  </si>
  <si>
    <t>Unamortized stock option compensation expenses expected to be recognized period</t>
  </si>
  <si>
    <t>3 years 7 months 6 days</t>
  </si>
  <si>
    <t>1 year 9 months 18 days</t>
  </si>
  <si>
    <t>Expected Volatility Minimum</t>
  </si>
  <si>
    <t>65.00%</t>
  </si>
  <si>
    <t>Expected Volatility Maximum</t>
  </si>
  <si>
    <t>75.00%</t>
  </si>
  <si>
    <t>Restricted Stock [Member]</t>
  </si>
  <si>
    <t>Shares of restricted stock granted</t>
  </si>
  <si>
    <t>Maximum [Member]</t>
  </si>
  <si>
    <t>Increase in common stock, shares issued</t>
  </si>
  <si>
    <t>Minimum [Member]</t>
  </si>
  <si>
    <t>Segment Information (Details) - USD ($)</t>
  </si>
  <si>
    <t>Segment Reporting Information [Line Items]</t>
  </si>
  <si>
    <t>Gross Income from continuing operations</t>
  </si>
  <si>
    <t>E-Commerce and memberships [Member]</t>
  </si>
  <si>
    <t>Discontinued operations (auctions) [Member]</t>
  </si>
  <si>
    <t>Segment Information (Details 1) - USD ($)</t>
  </si>
  <si>
    <t>Continuing Operations [Member]</t>
  </si>
  <si>
    <t>Discontinued Operations [Member]</t>
  </si>
  <si>
    <t>European Union [Member]</t>
  </si>
  <si>
    <t>North America [Member]</t>
  </si>
  <si>
    <t>Australia [Member]</t>
  </si>
  <si>
    <t>Global [Member]</t>
  </si>
  <si>
    <t>Segment Information (Details Textual)</t>
  </si>
  <si>
    <t>Sep. 30, 2015Segment</t>
  </si>
  <si>
    <t>Number of segments</t>
  </si>
  <si>
    <t>Subsequent Events (Details) - Subsequent Event [Member] - Jeffrey Schuett [Member] shares in Millions</t>
  </si>
  <si>
    <t>1 Months Ended</t>
  </si>
  <si>
    <t>Oct. 28, 2015Installmentsshares</t>
  </si>
  <si>
    <t>Subsequent Event [Line Items]</t>
  </si>
  <si>
    <t>Restricted stock | shares</t>
  </si>
  <si>
    <t>Agreement term</t>
  </si>
  <si>
    <t>Term of five (5) years, with successive one year renewals.</t>
  </si>
  <si>
    <t>Number of monthly installment | Installments</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00_);_(&quot;$ &quot;(#,##0.000)" numFmtId="167"/>
    <numFmt formatCode="_(&quot;September &quot;#,##0_);_(&quot;September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sharedStrings.xml" Type="http://schemas.openxmlformats.org/officeDocument/2006/relationships/sharedStrings"/><ns0:Relationship Id="rId73" Target="styles.xml" Type="http://schemas.openxmlformats.org/officeDocument/2006/relationships/styles"/><ns0:Relationship Id="rId7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57"/>
    <col customWidth="1" max="2" min="2" width="80"/>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6">
        <v>1097792</v>
      </c>
    </row>
    <row spans="1:3" r="6">
      <c t="s" r="A6" s="4">
        <v>8</v>
      </c>
      <c t="s" r="B6" s="4">
        <v>9</v>
      </c>
    </row>
    <row spans="1:3" r="7">
      <c t="s" r="A7" s="4">
        <v>10</v>
      </c>
      <c t="s" r="B7" s="4">
        <v>11</v>
      </c>
    </row>
    <row spans="1:3" r="8">
      <c t="s" r="A8" s="4">
        <v>12</v>
      </c>
      <c t="s" r="B8" s="4">
        <v>13</v>
      </c>
    </row>
    <row spans="1:3" r="9">
      <c t="s" r="A9" s="4">
        <v>14</v>
      </c>
      <c t="s" r="B9" s="4">
        <v>15</v>
      </c>
    </row>
    <row spans="1:3" r="10">
      <c t="s" r="A10" s="4">
        <v>16</v>
      </c>
      <c t="s" r="B10" s="4">
        <v>17</v>
      </c>
    </row>
    <row spans="1:3" r="11">
      <c t="s" r="A11" s="4">
        <v>18</v>
      </c>
      <c t="s" r="B11" s="4">
        <v>19</v>
      </c>
    </row>
    <row spans="1:3" r="12">
      <c t="s" r="A12" s="4">
        <v>20</v>
      </c>
      <c t="n" r="B12" s="6">
        <v>2015</v>
      </c>
    </row>
    <row spans="1:3" r="13">
      <c t="s" r="A13" s="4">
        <v>21</v>
      </c>
      <c t="s" r="B13" s="4">
        <v>22</v>
      </c>
    </row>
    <row spans="1:3" r="14">
      <c t="s" r="A14" s="4">
        <v>23</v>
      </c>
      <c t="s" r="B14" s="4">
        <v>24</v>
      </c>
    </row>
    <row spans="1:3" r="15">
      <c t="s" r="A15" s="4">
        <v>25</v>
      </c>
      <c t="s" r="B15" s="4">
        <v>24</v>
      </c>
    </row>
    <row spans="1:3" r="16">
      <c t="s" r="A16" s="4">
        <v>26</v>
      </c>
      <c t="s" r="B16" s="4">
        <v>27</v>
      </c>
    </row>
    <row spans="1:3" r="17">
      <c t="s" r="A17" s="4">
        <v>28</v>
      </c>
      <c t="s" r="B17" s="4">
        <v>29</v>
      </c>
    </row>
    <row spans="1:3" r="18">
      <c t="s" r="A18" s="4">
        <v>30</v>
      </c>
      <c t="n" r="C18" s="7">
        <v>0</v>
      </c>
    </row>
    <row spans="1:3" r="19">
      <c t="s" r="A19" s="4">
        <v>31</v>
      </c>
      <c t="n" r="C19" s="6">
        <v>1100707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168</v>
      </c>
      <c t="s" r="B1" s="2">
        <v>1</v>
      </c>
    </row>
    <row spans="1:2" r="2">
      <c t="s" r="B2" s="2">
        <v>2</v>
      </c>
    </row>
    <row spans="1:2" r="3">
      <c t="s" r="A3" s="3">
        <v>169</v>
      </c>
    </row>
    <row spans="1:2" r="4">
      <c t="s" r="A4" s="4">
        <v>168</v>
      </c>
      <c t="s" r="B4" s="4">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71</v>
      </c>
      <c t="s" r="B1" s="2">
        <v>1</v>
      </c>
    </row>
    <row spans="1:2" r="2">
      <c t="s" r="B2" s="2">
        <v>2</v>
      </c>
    </row>
    <row spans="1:2" r="3">
      <c t="s" r="A3" s="3">
        <v>172</v>
      </c>
    </row>
    <row spans="1:2" r="4">
      <c t="s" r="A4" s="4">
        <v>171</v>
      </c>
      <c t="s" r="B4" s="4">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r="A1" s="1">
        <v>174</v>
      </c>
      <c t="s" r="B1" s="2">
        <v>1</v>
      </c>
    </row>
    <row spans="1:2" r="2">
      <c t="s" r="B2" s="2">
        <v>2</v>
      </c>
    </row>
    <row spans="1:2" r="3">
      <c t="s" r="A3" s="3">
        <v>175</v>
      </c>
    </row>
    <row spans="1:2" r="4">
      <c t="s" r="A4" s="4">
        <v>174</v>
      </c>
      <c t="s" r="B4" s="4">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77</v>
      </c>
      <c t="s" r="B1" s="2">
        <v>1</v>
      </c>
    </row>
    <row spans="1:2" r="2">
      <c t="s" r="B2" s="2">
        <v>2</v>
      </c>
    </row>
    <row spans="1:2" r="3">
      <c t="s" r="A3" s="3">
        <v>178</v>
      </c>
    </row>
    <row spans="1:2" r="4">
      <c t="s" r="A4" s="4">
        <v>177</v>
      </c>
      <c t="s" r="B4" s="4">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180</v>
      </c>
      <c t="s" r="B1" s="2">
        <v>1</v>
      </c>
    </row>
    <row spans="1:2" r="2">
      <c t="s" r="B2" s="2">
        <v>2</v>
      </c>
    </row>
    <row spans="1:2" r="3">
      <c t="s" r="A3" s="3">
        <v>181</v>
      </c>
    </row>
    <row spans="1:2" r="4">
      <c t="s" r="A4" s="4">
        <v>180</v>
      </c>
      <c t="s" r="B4" s="4">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183</v>
      </c>
      <c t="s" r="B1" s="2">
        <v>1</v>
      </c>
    </row>
    <row spans="1:2" r="2">
      <c t="s" r="B2" s="2">
        <v>2</v>
      </c>
    </row>
    <row spans="1:2" r="3">
      <c t="s" r="A3" s="3">
        <v>184</v>
      </c>
    </row>
    <row spans="1:2" r="4">
      <c t="s" r="A4" s="4">
        <v>183</v>
      </c>
      <c t="s" r="B4" s="4">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t="s" r="A1" s="1">
        <v>186</v>
      </c>
      <c t="s" r="B1" s="2">
        <v>1</v>
      </c>
    </row>
    <row spans="1:2" r="2">
      <c t="s" r="B2" s="2">
        <v>2</v>
      </c>
    </row>
    <row spans="1:2" r="3">
      <c t="s" r="A3" s="3">
        <v>187</v>
      </c>
    </row>
    <row spans="1:2" r="4">
      <c t="s" r="A4" s="4">
        <v>186</v>
      </c>
      <c t="s" r="B4" s="4">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r="A1" s="1">
        <v>189</v>
      </c>
      <c t="s" r="B1" s="2">
        <v>1</v>
      </c>
    </row>
    <row spans="1:2" r="2">
      <c t="s" r="B2" s="2">
        <v>2</v>
      </c>
    </row>
    <row spans="1:2" r="3">
      <c t="s" r="A3" s="3">
        <v>190</v>
      </c>
    </row>
    <row spans="1:2" r="4">
      <c t="s" r="A4" s="4">
        <v>189</v>
      </c>
      <c t="s" r="B4" s="4">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192</v>
      </c>
      <c t="s" r="B1" s="2">
        <v>1</v>
      </c>
    </row>
    <row spans="1:2" r="2">
      <c t="s" r="B2" s="2">
        <v>2</v>
      </c>
    </row>
    <row spans="1:2" r="3">
      <c t="s" r="A3" s="3">
        <v>193</v>
      </c>
    </row>
    <row spans="1:2" r="4">
      <c t="s" r="A4" s="4">
        <v>192</v>
      </c>
      <c t="s" r="B4" s="4">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r="A1" s="1">
        <v>195</v>
      </c>
      <c t="s" r="B1" s="2">
        <v>1</v>
      </c>
    </row>
    <row spans="1:2" r="2">
      <c t="s" r="B2" s="2">
        <v>2</v>
      </c>
    </row>
    <row spans="1:2" r="3">
      <c t="s" r="A3" s="3">
        <v>196</v>
      </c>
    </row>
    <row spans="1:2" r="4">
      <c t="s" r="A4" s="4">
        <v>195</v>
      </c>
      <c t="s" r="B4" s="4">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2</v>
      </c>
      <c t="s" r="B1" s="2">
        <v>2</v>
      </c>
      <c t="s" r="C1" s="2">
        <v>33</v>
      </c>
    </row>
    <row spans="1:3" r="2">
      <c t="s" r="A2" s="3">
        <v>34</v>
      </c>
    </row>
    <row spans="1:3" r="3">
      <c t="s" r="A3" s="4">
        <v>35</v>
      </c>
      <c t="n" r="B3" s="7">
        <v>3531124</v>
      </c>
      <c t="n" r="C3" s="7">
        <v>2111812</v>
      </c>
    </row>
    <row spans="1:3" r="4">
      <c t="s" r="A4" s="4">
        <v>36</v>
      </c>
      <c t="n" r="B4" s="6">
        <v>1434699</v>
      </c>
      <c t="n" r="C4" s="6">
        <v>904465</v>
      </c>
    </row>
    <row spans="1:3" r="5">
      <c t="s" r="A5" s="4">
        <v>37</v>
      </c>
      <c t="n" r="B5" s="6">
        <v>480268</v>
      </c>
      <c t="n" r="C5" s="6">
        <v>441153</v>
      </c>
    </row>
    <row spans="1:3" r="6">
      <c t="s" r="A6" s="4">
        <v>38</v>
      </c>
      <c t="n" r="B6" s="7">
        <v>4061592</v>
      </c>
      <c t="n" r="C6" s="6">
        <v>3387549</v>
      </c>
    </row>
    <row spans="1:3" r="7">
      <c t="s" r="A7" s="4">
        <v>39</v>
      </c>
      <c t="s" r="B7" s="4">
        <v>40</v>
      </c>
      <c t="n" r="C7" s="6">
        <v>1225269</v>
      </c>
    </row>
    <row spans="1:3" r="8">
      <c t="s" r="A8" s="4">
        <v>41</v>
      </c>
      <c t="n" r="B8" s="7">
        <v>9507683</v>
      </c>
      <c t="n" r="C8" s="6">
        <v>8070248</v>
      </c>
    </row>
    <row spans="1:3" r="9">
      <c t="s" r="A9" s="4">
        <v>42</v>
      </c>
      <c t="n" r="B9" s="7">
        <v>1550390</v>
      </c>
      <c t="n" r="C9" s="6">
        <v>1442708</v>
      </c>
    </row>
    <row spans="1:3" r="10">
      <c t="s" r="A10" s="4">
        <v>43</v>
      </c>
      <c t="s" r="B10" s="4">
        <v>40</v>
      </c>
      <c t="n" r="C10" s="6">
        <v>45045</v>
      </c>
    </row>
    <row spans="1:3" r="11">
      <c t="s" r="A11" s="4">
        <v>44</v>
      </c>
      <c t="n" r="B11" s="7">
        <v>11058073</v>
      </c>
      <c t="n" r="C11" s="6">
        <v>9558001</v>
      </c>
    </row>
    <row spans="1:3" r="12">
      <c t="s" r="A12" s="3">
        <v>45</v>
      </c>
    </row>
    <row spans="1:3" r="13">
      <c t="s" r="A13" s="4">
        <v>46</v>
      </c>
      <c t="n" r="B13" s="6">
        <v>1166684</v>
      </c>
      <c t="n" r="C13" s="6">
        <v>1916297</v>
      </c>
    </row>
    <row spans="1:3" r="14">
      <c t="s" r="A14" s="4">
        <v>47</v>
      </c>
      <c t="n" r="B14" s="6">
        <v>1973216</v>
      </c>
      <c t="n" r="C14" s="6">
        <v>1820905</v>
      </c>
    </row>
    <row spans="1:3" r="15">
      <c t="s" r="A15" s="4">
        <v>48</v>
      </c>
      <c t="n" r="B15" s="6">
        <v>1948030</v>
      </c>
      <c t="n" r="C15" s="6">
        <v>1054190</v>
      </c>
    </row>
    <row spans="1:3" r="16">
      <c t="s" r="A16" s="4">
        <v>49</v>
      </c>
      <c t="n" r="B16" s="6">
        <v>2335217</v>
      </c>
      <c t="n" r="C16" s="7">
        <v>2383661</v>
      </c>
    </row>
    <row spans="1:3" r="17">
      <c t="s" r="A17" s="4">
        <v>50</v>
      </c>
      <c t="n" r="B17" s="6">
        <v>715575</v>
      </c>
      <c t="s" r="C17" s="4">
        <v>40</v>
      </c>
    </row>
    <row spans="1:3" r="18">
      <c t="s" r="A18" s="4">
        <v>51</v>
      </c>
      <c t="n" r="B18" s="6">
        <v>3301224</v>
      </c>
      <c t="n" r="C18" s="7">
        <v>500000</v>
      </c>
    </row>
    <row spans="1:3" r="19">
      <c t="s" r="A19" s="4">
        <v>52</v>
      </c>
      <c t="n" r="B19" s="6">
        <v>425242</v>
      </c>
      <c t="n" r="C19" s="6">
        <v>6438948</v>
      </c>
    </row>
    <row spans="1:3" r="20">
      <c t="s" r="A20" s="4">
        <v>53</v>
      </c>
      <c t="n" r="B20" s="6">
        <v>8233180</v>
      </c>
      <c t="n" r="C20" s="6">
        <v>6141882</v>
      </c>
    </row>
    <row spans="1:3" r="21">
      <c t="s" r="A21" s="4">
        <v>54</v>
      </c>
      <c t="n" r="B21" s="6">
        <v>42260</v>
      </c>
      <c t="n" r="C21" s="6">
        <v>1052845</v>
      </c>
    </row>
    <row spans="1:3" r="22">
      <c t="s" r="A22" s="4">
        <v>55</v>
      </c>
      <c t="n" r="B22" s="6">
        <v>58857</v>
      </c>
      <c t="n" r="C22" s="6">
        <v>652419</v>
      </c>
    </row>
    <row spans="1:3" r="23">
      <c t="s" r="A23" s="4">
        <v>56</v>
      </c>
      <c t="n" r="B23" s="6">
        <v>20199485</v>
      </c>
      <c t="n" r="C23" s="6">
        <v>21961147</v>
      </c>
    </row>
    <row spans="1:3" r="24">
      <c t="s" r="A24" s="4">
        <v>57</v>
      </c>
      <c t="n" r="B24" s="7">
        <v>20199485</v>
      </c>
      <c t="n" r="C24" s="7">
        <v>21961147</v>
      </c>
    </row>
    <row spans="1:3" r="25">
      <c t="s" r="A25" s="4">
        <v>58</v>
      </c>
      <c t="s" r="B25" s="4">
        <v>40</v>
      </c>
      <c t="s" r="C25" s="4">
        <v>40</v>
      </c>
    </row>
    <row spans="1:3" r="26">
      <c t="s" r="A26" s="3">
        <v>59</v>
      </c>
    </row>
    <row spans="1:3" r="27">
      <c t="s" r="A27" s="4">
        <v>60</v>
      </c>
      <c t="n" r="B27" s="7">
        <v>1850</v>
      </c>
      <c t="n" r="C27" s="7">
        <v>1850</v>
      </c>
    </row>
    <row spans="1:3" r="28">
      <c t="s" r="A28" s="4">
        <v>61</v>
      </c>
      <c t="n" r="B28" s="6">
        <v>11008</v>
      </c>
      <c t="n" r="C28" s="6">
        <v>8644</v>
      </c>
    </row>
    <row spans="1:3" r="29">
      <c t="s" r="A29" s="4">
        <v>62</v>
      </c>
      <c t="n" r="B29" s="6">
        <v>39185136</v>
      </c>
      <c t="n" r="C29" s="6">
        <v>25539401</v>
      </c>
    </row>
    <row spans="1:3" r="30">
      <c t="s" r="A30" s="4">
        <v>63</v>
      </c>
      <c t="n" r="B30" s="6">
        <v>956174</v>
      </c>
      <c t="n" r="C30" s="6">
        <v>-353051</v>
      </c>
    </row>
    <row spans="1:3" r="31">
      <c t="s" r="A31" s="4">
        <v>64</v>
      </c>
      <c t="n" r="B31" s="6">
        <v>-49295580</v>
      </c>
      <c t="n" r="C31" s="6">
        <v>-37599990</v>
      </c>
    </row>
    <row spans="1:3" r="32">
      <c t="s" r="A32" s="4">
        <v>65</v>
      </c>
      <c t="n" r="B32" s="6">
        <v>-9141412</v>
      </c>
      <c t="n" r="C32" s="6">
        <v>-12403146</v>
      </c>
    </row>
    <row spans="1:3" r="33">
      <c t="s" r="A33" s="4">
        <v>66</v>
      </c>
      <c t="n" r="B33" s="7">
        <v>11058073</v>
      </c>
      <c t="n" r="C33" s="7">
        <v>955800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198</v>
      </c>
      <c t="s" r="B1" s="2">
        <v>1</v>
      </c>
    </row>
    <row spans="1:2" r="2">
      <c t="s" r="B2" s="2">
        <v>2</v>
      </c>
    </row>
    <row spans="1:2" r="3">
      <c t="s" r="A3" s="3">
        <v>199</v>
      </c>
    </row>
    <row spans="1:2" r="4">
      <c t="s" r="A4" s="4">
        <v>198</v>
      </c>
      <c t="s" r="B4" s="4">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201</v>
      </c>
      <c t="s" r="B1" s="2">
        <v>1</v>
      </c>
    </row>
    <row spans="1:2" r="2">
      <c t="s" r="B2" s="2">
        <v>2</v>
      </c>
    </row>
    <row spans="1:2" r="3">
      <c t="s" r="A3" s="3">
        <v>202</v>
      </c>
    </row>
    <row spans="1:2" r="4">
      <c t="s" r="A4" s="4">
        <v>201</v>
      </c>
      <c t="s" r="B4" s="4">
        <v>2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204</v>
      </c>
      <c t="s" r="B1" s="2">
        <v>1</v>
      </c>
    </row>
    <row spans="1:2" r="2">
      <c t="s" r="B2" s="2">
        <v>2</v>
      </c>
    </row>
    <row spans="1:2" r="3">
      <c t="s" r="A3" s="3">
        <v>205</v>
      </c>
    </row>
    <row spans="1:2" r="4">
      <c t="s" r="A4" s="4">
        <v>206</v>
      </c>
      <c t="s" r="B4" s="4">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208</v>
      </c>
      <c t="s" r="B1" s="2">
        <v>1</v>
      </c>
    </row>
    <row spans="1:2" r="2">
      <c t="s" r="B2" s="2">
        <v>2</v>
      </c>
    </row>
    <row spans="1:2" r="3">
      <c t="s" r="A3" s="3">
        <v>209</v>
      </c>
    </row>
    <row spans="1:2" r="4">
      <c t="s" r="A4" s="4">
        <v>208</v>
      </c>
      <c t="s" r="B4" s="4">
        <v>2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11</v>
      </c>
      <c t="s" r="B1" s="2">
        <v>1</v>
      </c>
    </row>
    <row spans="1:2" r="2">
      <c t="s" r="B2" s="2">
        <v>2</v>
      </c>
    </row>
    <row spans="1:2" r="3">
      <c t="s" r="A3" s="3">
        <v>212</v>
      </c>
    </row>
    <row spans="1:2" r="4">
      <c t="s" r="A4" s="4">
        <v>211</v>
      </c>
      <c t="s" r="B4" s="4">
        <v>2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54"/>
    <col customWidth="1" max="2" min="2" width="80"/>
  </cols>
  <sheetData>
    <row spans="1:2" r="1">
      <c t="s" r="A1" s="1">
        <v>214</v>
      </c>
      <c t="s" r="B1" s="2">
        <v>1</v>
      </c>
    </row>
    <row spans="1:2" r="2">
      <c t="s" r="B2" s="2">
        <v>2</v>
      </c>
    </row>
    <row spans="1:2" r="3">
      <c t="s" r="A3" s="3">
        <v>169</v>
      </c>
    </row>
    <row spans="1:2" r="4">
      <c t="s" r="A4" s="4">
        <v>215</v>
      </c>
      <c t="s" r="B4" s="4">
        <v>216</v>
      </c>
    </row>
    <row spans="1:2" r="5">
      <c t="s" r="A5" s="4">
        <v>217</v>
      </c>
      <c t="s" r="B5" s="4">
        <v>218</v>
      </c>
    </row>
    <row spans="1:2" r="6">
      <c t="s" r="A6" s="4">
        <v>219</v>
      </c>
      <c t="s" r="B6" s="4">
        <v>220</v>
      </c>
    </row>
    <row spans="1:2" r="7">
      <c t="s" r="A7" s="4">
        <v>221</v>
      </c>
      <c t="s" r="B7" s="4">
        <v>222</v>
      </c>
    </row>
    <row spans="1:2" r="8">
      <c t="s" r="A8" s="4">
        <v>223</v>
      </c>
      <c t="s" r="B8" s="4">
        <v>224</v>
      </c>
    </row>
    <row spans="1:2" r="9">
      <c t="s" r="A9" s="4">
        <v>36</v>
      </c>
      <c t="s" r="B9" s="4">
        <v>225</v>
      </c>
    </row>
    <row spans="1:2" r="10">
      <c t="s" r="A10" s="4">
        <v>226</v>
      </c>
      <c t="s" r="B10" s="4">
        <v>227</v>
      </c>
    </row>
    <row spans="1:2" r="11">
      <c t="s" r="A11" s="4">
        <v>180</v>
      </c>
      <c t="s" r="B11" s="4">
        <v>228</v>
      </c>
    </row>
    <row spans="1:2" r="12">
      <c t="s" r="A12" s="4">
        <v>229</v>
      </c>
      <c t="s" r="B12" s="4">
        <v>230</v>
      </c>
    </row>
    <row spans="1:2" r="13">
      <c t="s" r="A13" s="4">
        <v>231</v>
      </c>
      <c t="s" r="B13" s="4">
        <v>232</v>
      </c>
    </row>
    <row spans="1:2" r="14">
      <c t="s" r="A14" s="4">
        <v>233</v>
      </c>
      <c t="s" r="B14" s="4">
        <v>234</v>
      </c>
    </row>
    <row spans="1:2" r="15">
      <c t="s" r="A15" s="4">
        <v>235</v>
      </c>
      <c t="s" r="B15" s="4">
        <v>236</v>
      </c>
    </row>
    <row spans="1:2" r="16">
      <c t="s" r="A16" s="4">
        <v>237</v>
      </c>
      <c t="s" r="B16" s="4">
        <v>238</v>
      </c>
    </row>
    <row spans="1:2" r="17">
      <c t="s" r="A17" s="4">
        <v>239</v>
      </c>
      <c t="s" r="B17" s="4">
        <v>240</v>
      </c>
    </row>
    <row spans="1:2" r="18">
      <c t="s" r="A18" s="4">
        <v>241</v>
      </c>
      <c t="s" r="B18" s="4">
        <v>242</v>
      </c>
    </row>
    <row spans="1:2" r="19">
      <c t="s" r="A19" s="4">
        <v>243</v>
      </c>
      <c t="s" r="B19" s="4">
        <v>244</v>
      </c>
    </row>
    <row spans="1:2" r="20">
      <c t="s" r="A20" s="4">
        <v>245</v>
      </c>
      <c t="s" r="B20" s="4">
        <v>246</v>
      </c>
    </row>
    <row spans="1:2" r="21">
      <c t="s" r="A21" s="4">
        <v>247</v>
      </c>
      <c t="s" r="B21" s="4">
        <v>248</v>
      </c>
    </row>
    <row spans="1:2" r="22">
      <c t="s" r="A22" s="4">
        <v>195</v>
      </c>
      <c t="s" r="B22" s="4">
        <v>249</v>
      </c>
    </row>
    <row spans="1:2" r="23">
      <c t="s" r="A23" s="4">
        <v>250</v>
      </c>
      <c t="s" r="B23" s="4">
        <v>251</v>
      </c>
    </row>
    <row spans="1:2" r="24">
      <c t="s" r="A24" s="4">
        <v>206</v>
      </c>
      <c t="s" r="B24" s="4">
        <v>252</v>
      </c>
    </row>
    <row spans="1:2" r="25">
      <c t="s" r="A25" s="4">
        <v>253</v>
      </c>
      <c t="s" r="B25" s="4">
        <v>25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255</v>
      </c>
      <c t="s" r="B1" s="2">
        <v>1</v>
      </c>
    </row>
    <row spans="1:2" r="2">
      <c t="s" r="B2" s="2">
        <v>2</v>
      </c>
    </row>
    <row spans="1:2" r="3">
      <c t="s" r="A3" s="3">
        <v>169</v>
      </c>
    </row>
    <row spans="1:2" r="4">
      <c t="s" r="A4" s="4">
        <v>256</v>
      </c>
      <c t="s" r="B4" s="4">
        <v>25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r="A1" s="1">
        <v>258</v>
      </c>
      <c t="s" r="B1" s="2">
        <v>1</v>
      </c>
    </row>
    <row spans="1:2" r="2">
      <c t="s" r="B2" s="2">
        <v>2</v>
      </c>
    </row>
    <row spans="1:2" r="3">
      <c t="s" r="A3" s="3">
        <v>172</v>
      </c>
    </row>
    <row spans="1:2" r="4">
      <c t="s" r="A4" s="4">
        <v>259</v>
      </c>
      <c t="s" r="B4" s="4">
        <v>26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261</v>
      </c>
      <c t="s" r="B1" s="2">
        <v>1</v>
      </c>
    </row>
    <row spans="1:2" r="2">
      <c t="s" r="B2" s="2">
        <v>2</v>
      </c>
    </row>
    <row spans="1:2" r="3">
      <c t="s" r="A3" s="3">
        <v>178</v>
      </c>
    </row>
    <row spans="1:2" r="4">
      <c t="s" r="A4" s="4">
        <v>262</v>
      </c>
      <c t="s" r="B4" s="4">
        <v>26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264</v>
      </c>
      <c t="s" r="B1" s="2">
        <v>1</v>
      </c>
    </row>
    <row spans="1:2" r="2">
      <c t="s" r="B2" s="2">
        <v>2</v>
      </c>
    </row>
    <row spans="1:2" r="3">
      <c t="s" r="A3" s="3">
        <v>181</v>
      </c>
    </row>
    <row spans="1:2" r="4">
      <c t="s" r="A4" s="4">
        <v>265</v>
      </c>
      <c t="s" r="B4" s="4">
        <v>26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r="A1" s="1">
        <v>67</v>
      </c>
      <c t="s" r="B1" s="2">
        <v>2</v>
      </c>
      <c t="s" r="C1" s="2">
        <v>33</v>
      </c>
    </row>
    <row spans="1:3" r="2">
      <c t="s" r="A2" s="3">
        <v>68</v>
      </c>
    </row>
    <row spans="1:3" r="3">
      <c t="s" r="A3" s="4">
        <v>69</v>
      </c>
      <c t="n" r="B3" s="8">
        <v>0.01</v>
      </c>
      <c t="n" r="C3" s="8">
        <v>0.01</v>
      </c>
    </row>
    <row spans="1:3" r="4">
      <c t="s" r="A4" s="4">
        <v>70</v>
      </c>
      <c t="n" r="B4" s="6">
        <v>25000000</v>
      </c>
      <c t="n" r="C4" s="6">
        <v>25000000</v>
      </c>
    </row>
    <row spans="1:3" r="5">
      <c t="s" r="A5" s="4">
        <v>71</v>
      </c>
      <c t="n" r="B5" s="6">
        <v>185000</v>
      </c>
      <c t="n" r="C5" s="6">
        <v>185000</v>
      </c>
    </row>
    <row spans="1:3" r="6">
      <c t="s" r="A6" s="4">
        <v>72</v>
      </c>
      <c t="n" r="B6" s="6">
        <v>185000</v>
      </c>
      <c t="n" r="C6" s="6">
        <v>185000</v>
      </c>
    </row>
    <row spans="1:3" r="7">
      <c t="s" r="A7" s="4">
        <v>73</v>
      </c>
      <c t="n" r="B7" s="9">
        <v>0.001</v>
      </c>
      <c t="n" r="C7" s="9">
        <v>0.001</v>
      </c>
    </row>
    <row spans="1:3" r="8">
      <c t="s" r="A8" s="4">
        <v>74</v>
      </c>
      <c t="n" r="B8" s="6">
        <v>700000000</v>
      </c>
      <c t="n" r="C8" s="6">
        <v>500000000</v>
      </c>
    </row>
    <row spans="1:3" r="9">
      <c t="s" r="A9" s="4">
        <v>75</v>
      </c>
      <c t="n" r="B9" s="6">
        <v>11000000</v>
      </c>
      <c t="n" r="C9" s="6">
        <v>8600000</v>
      </c>
    </row>
    <row spans="1:3" r="10">
      <c t="s" r="A10" s="4">
        <v>76</v>
      </c>
      <c t="n" r="B10" s="6">
        <v>11000000</v>
      </c>
      <c t="n" r="C10" s="6">
        <v>860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67</v>
      </c>
      <c t="s" r="B1" s="2">
        <v>1</v>
      </c>
    </row>
    <row spans="1:2" r="2">
      <c t="s" r="B2" s="2">
        <v>2</v>
      </c>
    </row>
    <row spans="1:2" r="3">
      <c t="s" r="A3" s="3">
        <v>184</v>
      </c>
    </row>
    <row spans="1:2" r="4">
      <c t="s" r="A4" s="4">
        <v>268</v>
      </c>
      <c t="s" r="B4" s="4">
        <v>26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t="s" r="A1" s="1">
        <v>270</v>
      </c>
      <c t="s" r="B1" s="2">
        <v>1</v>
      </c>
    </row>
    <row spans="1:2" r="2">
      <c t="s" r="B2" s="2">
        <v>2</v>
      </c>
    </row>
    <row spans="1:2" r="3">
      <c t="s" r="A3" s="3">
        <v>187</v>
      </c>
    </row>
    <row spans="1:2" r="4">
      <c t="s" r="A4" s="4">
        <v>271</v>
      </c>
      <c t="s" r="B4" s="4">
        <v>27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273</v>
      </c>
      <c t="s" r="B1" s="2">
        <v>1</v>
      </c>
    </row>
    <row spans="1:2" r="2">
      <c t="s" r="B2" s="2">
        <v>2</v>
      </c>
    </row>
    <row spans="1:2" r="3">
      <c t="s" r="A3" s="3">
        <v>193</v>
      </c>
    </row>
    <row spans="1:2" r="4">
      <c t="s" r="A4" s="4">
        <v>274</v>
      </c>
      <c t="s" r="B4" s="4">
        <v>27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spans="1:2" r="1">
      <c t="s" r="A1" s="1">
        <v>276</v>
      </c>
      <c t="s" r="B1" s="2">
        <v>1</v>
      </c>
    </row>
    <row spans="1:2" r="2">
      <c t="s" r="B2" s="2">
        <v>2</v>
      </c>
    </row>
    <row spans="1:2" r="3">
      <c t="s" r="A3" s="3">
        <v>196</v>
      </c>
    </row>
    <row spans="1:2" r="4">
      <c t="s" r="A4" s="4">
        <v>277</v>
      </c>
      <c t="s" r="B4" s="4">
        <v>278</v>
      </c>
    </row>
    <row spans="1:2" r="5">
      <c t="s" r="A5" s="4">
        <v>279</v>
      </c>
      <c t="s" r="B5" s="4">
        <v>280</v>
      </c>
    </row>
    <row spans="1:2" r="6">
      <c t="s" r="A6" s="4">
        <v>281</v>
      </c>
      <c t="s" r="B6" s="4">
        <v>28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4"/>
    <col customWidth="1" max="2" min="2" width="80"/>
  </cols>
  <sheetData>
    <row spans="1:2" r="1">
      <c t="s" r="A1" s="1">
        <v>283</v>
      </c>
      <c t="s" r="B1" s="2">
        <v>1</v>
      </c>
    </row>
    <row spans="1:2" r="2">
      <c t="s" r="B2" s="2">
        <v>2</v>
      </c>
    </row>
    <row spans="1:2" r="3">
      <c t="s" r="A3" s="4">
        <v>284</v>
      </c>
    </row>
    <row spans="1:2" r="4">
      <c t="s" r="A4" s="3">
        <v>285</v>
      </c>
    </row>
    <row spans="1:2" r="5">
      <c t="s" r="A5" s="4">
        <v>286</v>
      </c>
      <c t="s" r="B5" s="4">
        <v>287</v>
      </c>
    </row>
    <row spans="1:2" r="6">
      <c t="s" r="A6" s="4">
        <v>288</v>
      </c>
    </row>
    <row spans="1:2" r="7">
      <c t="s" r="A7" s="3">
        <v>285</v>
      </c>
    </row>
    <row spans="1:2" r="8">
      <c t="s" r="A8" s="4">
        <v>286</v>
      </c>
      <c t="s" r="B8" s="4">
        <v>28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290</v>
      </c>
      <c t="s" r="B1" s="2">
        <v>1</v>
      </c>
    </row>
    <row spans="1:2" r="2">
      <c t="s" r="B2" s="2">
        <v>2</v>
      </c>
    </row>
    <row spans="1:2" r="3">
      <c t="s" r="A3" s="3">
        <v>202</v>
      </c>
    </row>
    <row spans="1:2" r="4">
      <c t="s" r="A4" s="4">
        <v>291</v>
      </c>
      <c t="s" r="B4" s="4">
        <v>29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6"/>
    <col customWidth="1" max="2" min="2" width="80"/>
  </cols>
  <sheetData>
    <row spans="1:2" r="1">
      <c t="s" r="A1" s="1">
        <v>293</v>
      </c>
      <c t="s" r="B1" s="2">
        <v>1</v>
      </c>
    </row>
    <row spans="1:2" r="2">
      <c t="s" r="B2" s="2">
        <v>2</v>
      </c>
    </row>
    <row spans="1:2" r="3">
      <c t="s" r="A3" s="3">
        <v>205</v>
      </c>
    </row>
    <row spans="1:2" r="4">
      <c t="s" r="A4" s="4">
        <v>294</v>
      </c>
      <c t="s" r="B4" s="4">
        <v>295</v>
      </c>
    </row>
    <row spans="1:2" r="5">
      <c t="s" r="A5" s="4">
        <v>296</v>
      </c>
      <c t="s" r="B5" s="4">
        <v>297</v>
      </c>
    </row>
    <row spans="1:2" r="6">
      <c t="s" r="A6" s="4">
        <v>298</v>
      </c>
      <c t="s" r="B6" s="4">
        <v>299</v>
      </c>
    </row>
    <row spans="1:2" r="7">
      <c t="s" r="A7" s="4">
        <v>300</v>
      </c>
      <c t="s" r="B7" s="4">
        <v>30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80"/>
  </cols>
  <sheetData>
    <row spans="1:2" r="1">
      <c t="s" r="A1" s="1">
        <v>302</v>
      </c>
      <c t="s" r="B1" s="2">
        <v>1</v>
      </c>
    </row>
    <row spans="1:2" r="2">
      <c t="s" r="B2" s="2">
        <v>2</v>
      </c>
    </row>
    <row spans="1:2" r="3">
      <c t="s" r="A3" s="3">
        <v>209</v>
      </c>
    </row>
    <row spans="1:2" r="4">
      <c t="s" r="A4" s="4">
        <v>303</v>
      </c>
      <c t="s" r="B4" s="4">
        <v>304</v>
      </c>
    </row>
    <row spans="1:2" r="5">
      <c t="s" r="A5" s="4">
        <v>305</v>
      </c>
      <c t="s" r="B5" s="4">
        <v>30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42"/>
    <col customWidth="1" max="2" min="2" width="77"/>
    <col customWidth="1" max="3" min="3" width="14"/>
  </cols>
  <sheetData>
    <row spans="1:3" r="1">
      <c t="s" r="A1" s="1">
        <v>307</v>
      </c>
      <c t="s" r="B1" s="2">
        <v>1</v>
      </c>
    </row>
    <row spans="1:3" r="2">
      <c t="s" r="B2" s="2">
        <v>2</v>
      </c>
      <c t="s" r="C2" s="2">
        <v>33</v>
      </c>
    </row>
    <row spans="1:3" r="3">
      <c t="s" r="A3" s="3">
        <v>308</v>
      </c>
    </row>
    <row spans="1:3" r="4">
      <c t="s" r="A4" s="4">
        <v>309</v>
      </c>
      <c t="n" r="B4" s="6">
        <v>11000000</v>
      </c>
      <c t="n" r="C4" s="6">
        <v>8600000</v>
      </c>
    </row>
    <row spans="1:3" r="5">
      <c t="s" r="A5" s="4">
        <v>310</v>
      </c>
      <c t="n" r="B5" s="6">
        <v>185000</v>
      </c>
      <c t="n" r="C5" s="6">
        <v>185000</v>
      </c>
    </row>
    <row spans="1:3" r="6">
      <c t="s" r="A6" s="4">
        <v>311</v>
      </c>
    </row>
    <row spans="1:3" r="7">
      <c t="s" r="A7" s="3">
        <v>308</v>
      </c>
    </row>
    <row spans="1:3" r="8">
      <c t="s" r="A8" s="4">
        <v>309</v>
      </c>
      <c t="n" r="B8" s="6">
        <v>2800000</v>
      </c>
    </row>
    <row spans="1:3" r="9">
      <c t="s" r="A9" s="4">
        <v>310</v>
      </c>
      <c t="n" r="B9" s="6">
        <v>185000</v>
      </c>
    </row>
    <row spans="1:3" r="10">
      <c t="s" r="A10" s="4">
        <v>312</v>
      </c>
      <c t="s" r="B10" s="4">
        <v>313</v>
      </c>
    </row>
    <row spans="1:3" r="11">
      <c t="s" r="A11" s="4">
        <v>314</v>
      </c>
      <c t="s" r="B11" s="4">
        <v>31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K41"/>
  <sheetViews>
    <sheetView workbookViewId="0">
      <selection activeCell="A1" sqref="A1"/>
    </sheetView>
  </sheetViews>
  <sheetFormatPr baseColWidth="10" defaultRowHeight="15"/>
  <cols>
    <col customWidth="1" max="1" min="1" width="59"/>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spans="1:11" r="1">
      <c t="s" r="A1" s="1">
        <v>316</v>
      </c>
      <c t="s" r="B1" s="2">
        <v>317</v>
      </c>
      <c t="s" r="C1" s="2">
        <v>318</v>
      </c>
      <c t="s" r="D1" s="2">
        <v>319</v>
      </c>
      <c t="s" r="E1" s="2">
        <v>320</v>
      </c>
      <c t="s" r="F1" s="2">
        <v>321</v>
      </c>
      <c t="s" r="G1" s="2">
        <v>322</v>
      </c>
      <c t="s" r="H1" s="2">
        <v>2</v>
      </c>
      <c t="s" r="I1" s="2">
        <v>33</v>
      </c>
      <c t="s" r="J1" s="2">
        <v>323</v>
      </c>
      <c t="s" r="K1" s="2">
        <v>324</v>
      </c>
    </row>
    <row spans="1:11" r="2">
      <c t="s" r="A2" s="3">
        <v>325</v>
      </c>
    </row>
    <row spans="1:11" r="3">
      <c t="s" r="A3" s="4">
        <v>326</v>
      </c>
      <c t="n" r="H3" s="7">
        <v>-49295580</v>
      </c>
      <c t="n" r="I3" s="7">
        <v>-37599990</v>
      </c>
    </row>
    <row spans="1:11" r="4">
      <c t="s" r="A4" s="4">
        <v>93</v>
      </c>
      <c t="n" r="H4" s="6">
        <v>-12235760</v>
      </c>
      <c t="n" r="I4" s="6">
        <v>-6943065</v>
      </c>
    </row>
    <row spans="1:11" r="5">
      <c t="s" r="A5" s="4">
        <v>142</v>
      </c>
      <c t="n" r="H5" s="6">
        <v>-5217561</v>
      </c>
      <c t="n" r="I5" s="7">
        <v>-2673997</v>
      </c>
    </row>
    <row spans="1:11" r="6">
      <c t="s" r="A6" s="4">
        <v>327</v>
      </c>
      <c t="n" r="H6" s="6">
        <v>10700000</v>
      </c>
    </row>
    <row spans="1:11" r="7">
      <c t="s" r="A7" s="4">
        <v>328</v>
      </c>
      <c t="n" r="C7" s="7">
        <v>250000</v>
      </c>
      <c t="n" r="D7" s="7">
        <v>2000000</v>
      </c>
      <c t="n" r="E7" s="7">
        <v>2000000</v>
      </c>
      <c t="n" r="F7" s="7">
        <v>800000</v>
      </c>
      <c t="n" r="H7" s="6">
        <v>4000000</v>
      </c>
    </row>
    <row spans="1:11" r="8">
      <c t="s" r="A8" s="4">
        <v>329</v>
      </c>
      <c t="n" r="D8" s="6">
        <v>400000</v>
      </c>
      <c t="n" r="E8" s="6">
        <v>400000000000</v>
      </c>
      <c t="n" r="I8" s="6">
        <v>72000</v>
      </c>
    </row>
    <row spans="1:11" r="9">
      <c t="s" r="A9" s="4">
        <v>330</v>
      </c>
      <c t="n" r="D9" s="7">
        <v>5</v>
      </c>
      <c t="n" r="E9" s="7">
        <v>5</v>
      </c>
    </row>
    <row spans="1:11" r="10">
      <c t="s" r="A10" s="4">
        <v>331</v>
      </c>
      <c t="n" r="G10" s="6">
        <v>800000</v>
      </c>
    </row>
    <row spans="1:11" r="11">
      <c t="s" r="A11" s="4">
        <v>332</v>
      </c>
      <c t="n" r="H11" s="7">
        <v>1400000</v>
      </c>
    </row>
    <row spans="1:11" r="12">
      <c t="s" r="A12" s="4">
        <v>333</v>
      </c>
    </row>
    <row spans="1:11" r="13">
      <c t="s" r="A13" s="3">
        <v>325</v>
      </c>
    </row>
    <row spans="1:11" r="14">
      <c t="s" r="A14" s="4">
        <v>328</v>
      </c>
      <c t="n" r="E14" s="7">
        <v>2000000</v>
      </c>
    </row>
    <row spans="1:11" r="15">
      <c t="s" r="A15" s="4">
        <v>329</v>
      </c>
      <c t="n" r="E15" s="6">
        <v>20000000</v>
      </c>
    </row>
    <row spans="1:11" r="16">
      <c t="s" r="A16" s="4">
        <v>330</v>
      </c>
      <c t="n" r="E16" s="7">
        <v>5</v>
      </c>
    </row>
    <row spans="1:11" r="17">
      <c t="s" r="A17" s="4">
        <v>334</v>
      </c>
    </row>
    <row spans="1:11" r="18">
      <c t="s" r="A18" s="3">
        <v>325</v>
      </c>
    </row>
    <row spans="1:11" r="19">
      <c t="s" r="A19" s="4">
        <v>329</v>
      </c>
      <c t="n" r="D19" s="6">
        <v>500000</v>
      </c>
    </row>
    <row spans="1:11" r="20">
      <c t="s" r="A20" s="4">
        <v>330</v>
      </c>
      <c t="n" r="B20" s="7">
        <v>10</v>
      </c>
      <c t="n" r="D20" s="7">
        <v>5</v>
      </c>
      <c t="n" r="H20" s="7">
        <v>10</v>
      </c>
    </row>
    <row spans="1:11" r="21">
      <c t="s" r="A21" s="4">
        <v>335</v>
      </c>
      <c t="n" r="B21" s="6">
        <v>300000</v>
      </c>
    </row>
    <row spans="1:11" r="22">
      <c t="s" r="A22" s="4">
        <v>311</v>
      </c>
    </row>
    <row spans="1:11" r="23">
      <c t="s" r="A23" s="3">
        <v>325</v>
      </c>
    </row>
    <row spans="1:11" r="24">
      <c t="s" r="A24" s="4">
        <v>330</v>
      </c>
      <c t="n" r="H24" s="8">
        <v>0.1</v>
      </c>
    </row>
    <row spans="1:11" r="25">
      <c t="s" r="A25" s="4">
        <v>336</v>
      </c>
      <c t="n" r="K25" s="7">
        <v>6400000</v>
      </c>
    </row>
    <row spans="1:11" r="26">
      <c t="s" r="A26" s="4">
        <v>337</v>
      </c>
      <c t="n" r="K26" s="7">
        <v>5000000</v>
      </c>
    </row>
    <row spans="1:11" r="27">
      <c t="s" r="A27" s="4">
        <v>338</v>
      </c>
      <c t="n" r="H27" s="7">
        <v>390000</v>
      </c>
    </row>
    <row spans="1:11" r="28">
      <c t="s" r="A28" s="4">
        <v>331</v>
      </c>
      <c t="n" r="H28" s="6">
        <v>400000</v>
      </c>
    </row>
    <row spans="1:11" r="29">
      <c t="s" r="A29" s="4">
        <v>339</v>
      </c>
    </row>
    <row spans="1:11" r="30">
      <c t="s" r="A30" s="3">
        <v>325</v>
      </c>
    </row>
    <row spans="1:11" r="31">
      <c t="s" r="A31" s="4">
        <v>328</v>
      </c>
      <c t="n" r="D31" s="7">
        <v>500000</v>
      </c>
    </row>
    <row spans="1:11" r="32">
      <c t="s" r="A32" s="4">
        <v>329</v>
      </c>
      <c t="n" r="D32" s="6">
        <v>100000</v>
      </c>
    </row>
    <row spans="1:11" r="33">
      <c t="s" r="A33" s="4">
        <v>330</v>
      </c>
      <c t="n" r="D33" s="7">
        <v>5</v>
      </c>
    </row>
    <row spans="1:11" r="34">
      <c t="s" r="A34" s="4">
        <v>340</v>
      </c>
    </row>
    <row spans="1:11" r="35">
      <c t="s" r="A35" s="3">
        <v>325</v>
      </c>
    </row>
    <row spans="1:11" r="36">
      <c t="s" r="A36" s="4">
        <v>329</v>
      </c>
      <c t="n" r="D36" s="6">
        <v>100000</v>
      </c>
    </row>
    <row spans="1:11" r="37">
      <c t="s" r="A37" s="4">
        <v>330</v>
      </c>
      <c t="n" r="D37" s="8">
        <v>2.5</v>
      </c>
    </row>
    <row spans="1:11" r="38">
      <c t="s" r="A38" s="4">
        <v>341</v>
      </c>
    </row>
    <row spans="1:11" r="39">
      <c t="s" r="A39" s="3">
        <v>325</v>
      </c>
    </row>
    <row spans="1:11" r="40">
      <c t="s" r="A40" s="4">
        <v>330</v>
      </c>
      <c t="n" r="J40" s="8">
        <v>6.25</v>
      </c>
    </row>
    <row spans="1:11" r="41">
      <c t="s" r="A41" s="4">
        <v>338</v>
      </c>
      <c t="n" r="J41" s="7">
        <v>50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51"/>
    <col customWidth="1" max="2" min="2" width="16"/>
    <col customWidth="1" max="3" min="3" width="14"/>
  </cols>
  <sheetData>
    <row spans="1:3" r="1">
      <c t="s" r="A1" s="1">
        <v>77</v>
      </c>
      <c t="s" r="B1" s="2">
        <v>1</v>
      </c>
    </row>
    <row spans="1:3" r="2">
      <c t="s" r="B2" s="2">
        <v>2</v>
      </c>
      <c t="s" r="C2" s="2">
        <v>33</v>
      </c>
    </row>
    <row spans="1:3" r="3">
      <c t="s" r="A3" s="3">
        <v>78</v>
      </c>
    </row>
    <row spans="1:3" r="4">
      <c t="s" r="A4" s="4">
        <v>79</v>
      </c>
      <c t="n" r="B4" s="7">
        <v>4613469</v>
      </c>
      <c t="n" r="C4" s="7">
        <v>2292161</v>
      </c>
    </row>
    <row spans="1:3" r="5">
      <c t="s" r="A5" s="4">
        <v>80</v>
      </c>
      <c t="n" r="B5" s="6">
        <v>15503048</v>
      </c>
      <c t="n" r="C5" s="6">
        <v>1704507</v>
      </c>
    </row>
    <row spans="1:3" r="6">
      <c t="s" r="A6" s="4">
        <v>81</v>
      </c>
      <c t="n" r="B6" s="6">
        <v>979446</v>
      </c>
      <c t="n" r="C6" s="6">
        <v>358109</v>
      </c>
    </row>
    <row spans="1:3" r="7">
      <c t="s" r="A7" s="4">
        <v>82</v>
      </c>
      <c t="n" r="B7" s="6">
        <v>193292</v>
      </c>
      <c t="n" r="C7" s="6">
        <v>124067</v>
      </c>
    </row>
    <row spans="1:3" r="8">
      <c t="s" r="A8" s="4">
        <v>83</v>
      </c>
      <c t="n" r="B8" s="6">
        <v>21289255</v>
      </c>
      <c t="n" r="C8" s="6">
        <v>4478844</v>
      </c>
    </row>
    <row spans="1:3" r="9">
      <c t="s" r="A9" s="4">
        <v>84</v>
      </c>
      <c t="n" r="B9" s="6">
        <v>13101834</v>
      </c>
      <c t="n" r="C9" s="6">
        <v>2343653</v>
      </c>
    </row>
    <row spans="1:3" r="10">
      <c t="s" r="A10" s="4">
        <v>85</v>
      </c>
      <c t="n" r="B10" s="6">
        <v>8187421</v>
      </c>
      <c t="n" r="C10" s="6">
        <v>2135191</v>
      </c>
    </row>
    <row spans="1:3" r="11">
      <c t="s" r="A11" s="4">
        <v>86</v>
      </c>
      <c t="n" r="B11" s="6">
        <v>19591698</v>
      </c>
      <c t="n" r="C11" s="7">
        <v>9041195</v>
      </c>
    </row>
    <row spans="1:3" r="12">
      <c t="s" r="A12" s="4">
        <v>87</v>
      </c>
      <c t="n" r="B12" s="6">
        <v>324335</v>
      </c>
      <c t="s" r="C12" s="4">
        <v>40</v>
      </c>
    </row>
    <row spans="1:3" r="13">
      <c t="s" r="A13" s="4">
        <v>88</v>
      </c>
      <c t="n" r="B13" s="6">
        <v>-11728612</v>
      </c>
      <c t="n" r="C13" s="7">
        <v>-6906004</v>
      </c>
    </row>
    <row spans="1:3" r="14">
      <c t="s" r="A14" s="4">
        <v>89</v>
      </c>
      <c t="n" r="B14" s="6">
        <v>98122</v>
      </c>
      <c t="n" r="C14" s="7">
        <v>37061</v>
      </c>
    </row>
    <row spans="1:3" r="15">
      <c t="s" r="A15" s="4">
        <v>90</v>
      </c>
      <c t="n" r="B15" s="6">
        <v>-409026</v>
      </c>
      <c t="s" r="C15" s="4">
        <v>40</v>
      </c>
    </row>
    <row spans="1:3" r="16">
      <c t="s" r="A16" s="4">
        <v>91</v>
      </c>
      <c t="n" r="B16" s="7">
        <v>-12235760</v>
      </c>
      <c t="n" r="C16" s="7">
        <v>-6943065</v>
      </c>
    </row>
    <row spans="1:3" r="17">
      <c t="s" r="A17" s="4">
        <v>92</v>
      </c>
      <c t="s" r="B17" s="4">
        <v>40</v>
      </c>
      <c t="s" r="C17" s="4">
        <v>40</v>
      </c>
    </row>
    <row spans="1:3" r="18">
      <c t="s" r="A18" s="4">
        <v>93</v>
      </c>
      <c t="n" r="B18" s="7">
        <v>-12235760</v>
      </c>
      <c t="n" r="C18" s="7">
        <v>-6943065</v>
      </c>
    </row>
    <row spans="1:3" r="19">
      <c t="s" r="A19" s="4">
        <v>94</v>
      </c>
      <c t="n" r="B19" s="6">
        <v>540170</v>
      </c>
      <c t="n" r="C19" s="6">
        <v>5601656</v>
      </c>
    </row>
    <row spans="1:3" r="20">
      <c t="s" r="A20" s="4">
        <v>95</v>
      </c>
      <c t="n" r="B20" s="7">
        <v>-11695590</v>
      </c>
      <c t="n" r="C20" s="7">
        <v>-1341409</v>
      </c>
    </row>
    <row spans="1:3" r="21">
      <c t="s" r="A21" s="3">
        <v>96</v>
      </c>
    </row>
    <row spans="1:3" r="22">
      <c t="s" r="A22" s="4">
        <v>97</v>
      </c>
      <c t="n" r="B22" s="8">
        <v>-1.35</v>
      </c>
      <c t="n" r="C22" s="8">
        <v>-0.8</v>
      </c>
    </row>
    <row spans="1:3" r="23">
      <c t="s" r="A23" s="4">
        <v>98</v>
      </c>
      <c t="n" r="B23" s="8">
        <v>-0.06</v>
      </c>
      <c t="n" r="C23" s="8">
        <v>0.65</v>
      </c>
    </row>
    <row spans="1:3" r="24">
      <c t="s" r="A24" s="3">
        <v>99</v>
      </c>
    </row>
    <row spans="1:3" r="25">
      <c t="s" r="A25" s="4">
        <v>100</v>
      </c>
      <c t="n" r="B25" s="6">
        <v>9049877</v>
      </c>
      <c t="n" r="C25" s="6">
        <v>864384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42</v>
      </c>
      <c t="s" r="B1" s="2">
        <v>2</v>
      </c>
      <c t="s" r="C1" s="2">
        <v>33</v>
      </c>
    </row>
    <row spans="1:3" r="2">
      <c t="s" r="A2" s="3">
        <v>343</v>
      </c>
    </row>
    <row spans="1:3" r="3">
      <c t="s" r="A3" s="4">
        <v>50</v>
      </c>
      <c t="n" r="B3" s="7">
        <v>715575</v>
      </c>
      <c t="s" r="C3" s="4">
        <v>40</v>
      </c>
    </row>
    <row spans="1:3" r="4">
      <c t="s" r="A4" s="4">
        <v>344</v>
      </c>
    </row>
    <row spans="1:3" r="5">
      <c t="s" r="A5" s="3">
        <v>343</v>
      </c>
    </row>
    <row spans="1:3" r="6">
      <c t="s" r="A6" s="4">
        <v>50</v>
      </c>
      <c t="s" r="B6" s="4">
        <v>40</v>
      </c>
      <c t="s" r="C6" s="4">
        <v>40</v>
      </c>
    </row>
    <row spans="1:3" r="7">
      <c t="s" r="A7" s="4">
        <v>345</v>
      </c>
    </row>
    <row spans="1:3" r="8">
      <c t="s" r="A8" s="3">
        <v>343</v>
      </c>
    </row>
    <row spans="1:3" r="9">
      <c t="s" r="A9" s="4">
        <v>50</v>
      </c>
      <c t="s" r="B9" s="4">
        <v>40</v>
      </c>
      <c t="s" r="C9" s="4">
        <v>40</v>
      </c>
    </row>
    <row spans="1:3" r="10">
      <c t="s" r="A10" s="4">
        <v>346</v>
      </c>
    </row>
    <row spans="1:3" r="11">
      <c t="s" r="A11" s="3">
        <v>343</v>
      </c>
    </row>
    <row spans="1:3" r="12">
      <c t="s" r="A12" s="4">
        <v>50</v>
      </c>
      <c t="n" r="B12" s="7">
        <v>715575</v>
      </c>
      <c t="s" r="C12" s="4">
        <v>4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347</v>
      </c>
      <c t="s" r="B1" s="2">
        <v>1</v>
      </c>
    </row>
    <row spans="1:3" r="2">
      <c t="s" r="B2" s="2">
        <v>2</v>
      </c>
      <c t="s" r="C2" s="2">
        <v>33</v>
      </c>
    </row>
    <row spans="1:3" r="3">
      <c t="s" r="A3" s="3">
        <v>348</v>
      </c>
    </row>
    <row spans="1:3" r="4">
      <c t="s" r="A4" s="4">
        <v>349</v>
      </c>
      <c t="n" r="B4" s="7">
        <v>700000</v>
      </c>
    </row>
    <row spans="1:3" r="5">
      <c t="s" r="A5" s="4">
        <v>350</v>
      </c>
      <c t="n" r="B5" s="6">
        <v>2307900</v>
      </c>
      <c t="n" r="C5" s="6">
        <v>300000</v>
      </c>
    </row>
    <row spans="1:3" r="6">
      <c t="s" r="A6" s="4">
        <v>351</v>
      </c>
      <c t="n" r="B6" s="7">
        <v>480</v>
      </c>
      <c t="n" r="C6" s="7">
        <v>440</v>
      </c>
    </row>
    <row spans="1:3" r="7">
      <c t="s" r="A7" s="4">
        <v>352</v>
      </c>
    </row>
    <row spans="1:3" r="8">
      <c t="s" r="A8" s="3">
        <v>348</v>
      </c>
    </row>
    <row spans="1:3" r="9">
      <c t="s" r="A9" s="4">
        <v>353</v>
      </c>
      <c t="n" r="B9" s="7">
        <v>553994</v>
      </c>
      <c t="s" r="C9" s="4">
        <v>4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6"/>
    <col customWidth="1" max="2" min="2" width="14"/>
    <col customWidth="1" max="3" min="3" width="14"/>
  </cols>
  <sheetData>
    <row spans="1:3" r="1">
      <c t="s" r="A1" s="1">
        <v>354</v>
      </c>
      <c t="s" r="B1" s="2">
        <v>2</v>
      </c>
      <c t="s" r="C1" s="2">
        <v>33</v>
      </c>
    </row>
    <row spans="1:3" r="2">
      <c t="s" r="A2" s="3">
        <v>355</v>
      </c>
    </row>
    <row spans="1:3" r="3">
      <c t="s" r="A3" s="4">
        <v>36</v>
      </c>
      <c t="n" r="B3" s="7">
        <v>1434699</v>
      </c>
      <c t="n" r="C3" s="7">
        <v>904465</v>
      </c>
    </row>
    <row spans="1:3" r="4">
      <c t="s" r="A4" s="4">
        <v>356</v>
      </c>
    </row>
    <row spans="1:3" r="5">
      <c t="s" r="A5" s="3">
        <v>355</v>
      </c>
    </row>
    <row spans="1:3" r="6">
      <c t="s" r="A6" s="4">
        <v>36</v>
      </c>
      <c t="n" r="B6" s="6">
        <v>1302172</v>
      </c>
      <c t="n" r="C6" s="6">
        <v>206312</v>
      </c>
    </row>
    <row spans="1:3" r="7">
      <c t="s" r="A7" s="4">
        <v>357</v>
      </c>
    </row>
    <row spans="1:3" r="8">
      <c t="s" r="A8" s="3">
        <v>355</v>
      </c>
    </row>
    <row spans="1:3" r="9">
      <c t="s" r="A9" s="4">
        <v>36</v>
      </c>
      <c t="n" r="B9" s="6">
        <v>123360</v>
      </c>
      <c t="n" r="C9" s="6">
        <v>77563</v>
      </c>
    </row>
    <row spans="1:3" r="10">
      <c t="s" r="A10" s="4">
        <v>358</v>
      </c>
    </row>
    <row spans="1:3" r="11">
      <c t="s" r="A11" s="3">
        <v>355</v>
      </c>
    </row>
    <row spans="1:3" r="12">
      <c t="s" r="A12" s="4">
        <v>36</v>
      </c>
      <c t="n" r="B12" s="7">
        <v>9167</v>
      </c>
      <c t="n" r="C12" s="7">
        <v>62059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9"/>
    <col customWidth="1" max="2" min="2" width="14"/>
    <col customWidth="1" max="3" min="3" width="14"/>
  </cols>
  <sheetData>
    <row spans="1:3" r="1">
      <c t="s" r="A1" s="1">
        <v>359</v>
      </c>
      <c t="s" r="B1" s="2">
        <v>2</v>
      </c>
      <c t="s" r="C1" s="2">
        <v>33</v>
      </c>
    </row>
    <row spans="1:3" r="2">
      <c t="s" r="A2" s="3">
        <v>178</v>
      </c>
    </row>
    <row spans="1:3" r="3">
      <c t="s" r="A3" s="4">
        <v>360</v>
      </c>
      <c t="s" r="B3" s="4">
        <v>40</v>
      </c>
      <c t="n" r="C3" s="7">
        <v>2114412</v>
      </c>
    </row>
    <row spans="1:3" r="4">
      <c t="s" r="A4" s="4">
        <v>361</v>
      </c>
      <c t="s" r="B4" s="4">
        <v>40</v>
      </c>
      <c t="n" r="C4" s="6">
        <v>-889143</v>
      </c>
    </row>
    <row spans="1:3" r="5">
      <c t="s" r="A5" s="4">
        <v>362</v>
      </c>
      <c t="s" r="B5" s="4">
        <v>40</v>
      </c>
      <c t="n" r="C5" s="7">
        <v>1225269</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K11"/>
  <sheetViews>
    <sheetView workbookViewId="0">
      <selection activeCell="A1" sqref="A1"/>
    </sheetView>
  </sheetViews>
  <sheetFormatPr baseColWidth="10" defaultRowHeight="15"/>
  <cols>
    <col customWidth="1" max="1" min="1" width="45"/>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5"/>
  </cols>
  <sheetData>
    <row spans="1:11" r="1">
      <c t="s" r="A1" s="1">
        <v>363</v>
      </c>
      <c t="s" r="B1" s="2">
        <v>364</v>
      </c>
      <c t="s" r="C1" s="2">
        <v>365</v>
      </c>
      <c t="s" r="D1" s="2">
        <v>366</v>
      </c>
      <c t="s" r="E1" s="2">
        <v>367</v>
      </c>
      <c t="s" r="F1" s="2">
        <v>368</v>
      </c>
      <c t="s" r="G1" s="2">
        <v>369</v>
      </c>
      <c t="s" r="H1" s="2">
        <v>370</v>
      </c>
      <c t="s" r="I1" s="2">
        <v>371</v>
      </c>
      <c t="s" r="J1" s="2">
        <v>372</v>
      </c>
      <c t="s" r="K1" s="2">
        <v>373</v>
      </c>
    </row>
    <row spans="1:11" r="2">
      <c t="s" r="A2" s="3">
        <v>374</v>
      </c>
    </row>
    <row spans="1:11" r="3">
      <c t="s" r="A3" s="4">
        <v>375</v>
      </c>
      <c t="n" r="H3" s="7">
        <v>900000</v>
      </c>
      <c t="n" r="J3" s="7">
        <v>2000000</v>
      </c>
      <c t="n" r="K3" s="7">
        <v>3500000</v>
      </c>
    </row>
    <row spans="1:11" r="4">
      <c t="s" r="A4" s="4">
        <v>376</v>
      </c>
      <c t="n" r="K4" s="6">
        <v>2</v>
      </c>
    </row>
    <row spans="1:11" r="5">
      <c t="s" r="A5" s="4">
        <v>377</v>
      </c>
      <c t="n" r="E5" s="7">
        <v>1200000</v>
      </c>
      <c t="n" r="F5" s="7">
        <v>2100000</v>
      </c>
      <c t="n" r="G5" s="7">
        <v>1200000</v>
      </c>
    </row>
    <row spans="1:11" r="6">
      <c t="s" r="A6" s="4">
        <v>378</v>
      </c>
      <c t="s" r="H6" s="4">
        <v>40</v>
      </c>
      <c t="n" r="I6" s="7">
        <v>889143</v>
      </c>
    </row>
    <row spans="1:11" r="7">
      <c t="s" r="A7" s="4">
        <v>379</v>
      </c>
      <c t="n" r="B7" s="7">
        <v>250000</v>
      </c>
      <c t="n" r="C7" s="7">
        <v>2000000</v>
      </c>
      <c t="n" r="D7" s="7">
        <v>2000000</v>
      </c>
      <c t="n" r="F7" s="7">
        <v>800000</v>
      </c>
      <c t="n" r="H7" s="7">
        <v>4000000</v>
      </c>
    </row>
    <row spans="1:11" r="8">
      <c t="s" r="A8" s="4">
        <v>380</v>
      </c>
      <c t="n" r="G8" s="7">
        <v>17000</v>
      </c>
    </row>
    <row spans="1:11" r="9">
      <c t="s" r="A9" s="4">
        <v>381</v>
      </c>
    </row>
    <row spans="1:11" r="10">
      <c t="s" r="A10" s="3">
        <v>374</v>
      </c>
    </row>
    <row spans="1:11" r="11">
      <c t="s" r="A11" s="4">
        <v>379</v>
      </c>
      <c t="n" r="C11" s="7">
        <v>20000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14"/>
    <col customWidth="1" max="3" min="3" width="14"/>
  </cols>
  <sheetData>
    <row spans="1:3" r="1">
      <c t="s" r="A1" s="1">
        <v>382</v>
      </c>
      <c t="s" r="B1" s="2">
        <v>2</v>
      </c>
      <c t="s" r="C1" s="2">
        <v>33</v>
      </c>
    </row>
    <row spans="1:3" r="2">
      <c t="s" r="A2" s="3">
        <v>383</v>
      </c>
    </row>
    <row spans="1:3" r="3">
      <c t="s" r="A3" s="4">
        <v>384</v>
      </c>
      <c t="n" r="B3" s="7">
        <v>3562500</v>
      </c>
      <c t="n" r="C3" s="7">
        <v>3562500</v>
      </c>
    </row>
    <row spans="1:3" r="4">
      <c t="s" r="A4" s="4">
        <v>361</v>
      </c>
      <c t="n" r="B4" s="6">
        <v>-2687752</v>
      </c>
      <c t="n" r="C4" s="6">
        <v>-2687752</v>
      </c>
    </row>
    <row spans="1:3" r="5">
      <c t="s" r="A5" s="4">
        <v>385</v>
      </c>
      <c t="n" r="B5" s="6">
        <v>874748</v>
      </c>
      <c t="n" r="C5" s="6">
        <v>874748</v>
      </c>
    </row>
    <row spans="1:3" r="6">
      <c t="s" r="A6" s="4">
        <v>386</v>
      </c>
      <c t="n" r="B6" s="7">
        <v>340781</v>
      </c>
      <c t="n" r="C6" s="6">
        <v>308004</v>
      </c>
    </row>
    <row spans="1:3" r="7">
      <c t="s" r="A7" s="4">
        <v>387</v>
      </c>
      <c t="s" r="B7" s="4">
        <v>40</v>
      </c>
      <c t="n" r="C7" s="7">
        <v>690565</v>
      </c>
    </row>
    <row spans="1:3" r="8">
      <c t="s" r="A8" s="4">
        <v>388</v>
      </c>
      <c t="n" r="B8" s="7">
        <v>551694</v>
      </c>
      <c t="s" r="C8" s="4">
        <v>40</v>
      </c>
    </row>
    <row spans="1:3" r="9">
      <c t="s" r="A9" s="4">
        <v>389</v>
      </c>
      <c t="n" r="B9" s="6">
        <v>111478</v>
      </c>
      <c t="n" r="C9" s="7">
        <v>102805</v>
      </c>
    </row>
    <row spans="1:3" r="10">
      <c t="s" r="A10" s="4">
        <v>390</v>
      </c>
      <c t="n" r="B10" s="6">
        <v>1003953</v>
      </c>
      <c t="n" r="C10" s="6">
        <v>1101374</v>
      </c>
    </row>
    <row spans="1:3" r="11">
      <c t="s" r="A11" s="4">
        <v>391</v>
      </c>
      <c t="n" r="B11" s="6">
        <v>-328311</v>
      </c>
      <c t="n" r="C11" s="6">
        <v>-533414</v>
      </c>
    </row>
    <row spans="1:3" r="12">
      <c t="s" r="A12" s="4">
        <v>392</v>
      </c>
      <c t="n" r="B12" s="6">
        <v>675642</v>
      </c>
      <c t="n" r="C12" s="6">
        <v>567960</v>
      </c>
    </row>
    <row spans="1:3" r="13">
      <c t="s" r="A13" s="4">
        <v>106</v>
      </c>
      <c t="n" r="B13" s="7">
        <v>1550390</v>
      </c>
      <c t="n" r="C13" s="7">
        <v>1442708</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41"/>
    <col customWidth="1" max="2" min="2" width="25"/>
    <col customWidth="1" max="3" min="3" width="21"/>
    <col customWidth="1" max="4" min="4" width="21"/>
    <col customWidth="1" max="5" min="5" width="21"/>
  </cols>
  <sheetData>
    <row spans="1:5" r="1">
      <c t="s" r="A1" s="1">
        <v>393</v>
      </c>
      <c t="s" r="B1" s="2">
        <v>1</v>
      </c>
    </row>
    <row spans="1:5" r="2">
      <c t="s" r="B2" s="2">
        <v>394</v>
      </c>
      <c t="s" r="C2" s="2">
        <v>371</v>
      </c>
      <c t="s" r="D2" s="2">
        <v>372</v>
      </c>
      <c t="s" r="E2" s="2">
        <v>395</v>
      </c>
    </row>
    <row spans="1:5" r="3">
      <c t="s" r="A3" s="3">
        <v>396</v>
      </c>
    </row>
    <row spans="1:5" r="4">
      <c t="s" r="A4" s="4">
        <v>375</v>
      </c>
      <c t="n" r="B4" s="7">
        <v>900000</v>
      </c>
      <c t="n" r="D4" s="7">
        <v>2000000</v>
      </c>
      <c t="n" r="E4" s="7">
        <v>3500000</v>
      </c>
    </row>
    <row spans="1:5" r="5">
      <c t="s" r="A5" s="4">
        <v>397</v>
      </c>
      <c t="n" r="B5" s="6">
        <v>3600000</v>
      </c>
    </row>
    <row spans="1:5" r="6">
      <c t="s" r="A6" s="4">
        <v>378</v>
      </c>
      <c t="n" r="B6" s="6">
        <v>6474530</v>
      </c>
      <c t="n" r="C6" s="7">
        <v>4353169</v>
      </c>
    </row>
    <row spans="1:5" r="7">
      <c t="s" r="A7" s="4">
        <v>398</v>
      </c>
      <c t="n" r="B7" s="7">
        <v>198917</v>
      </c>
      <c t="n" r="C7" s="7">
        <v>198428</v>
      </c>
    </row>
    <row spans="1:5" r="8">
      <c t="s" r="A8" s="4">
        <v>399</v>
      </c>
      <c t="n" r="B8" s="6">
        <v>15</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3"/>
    <col customWidth="1" max="2" min="2" width="24"/>
    <col customWidth="1" max="3" min="3" width="16"/>
  </cols>
  <sheetData>
    <row spans="1:3" r="1">
      <c t="s" r="A1" s="1">
        <v>400</v>
      </c>
      <c t="s" r="B1" s="2">
        <v>1</v>
      </c>
    </row>
    <row spans="1:3" r="2">
      <c t="s" r="B2" s="2">
        <v>2</v>
      </c>
      <c t="s" r="C2" s="2">
        <v>33</v>
      </c>
    </row>
    <row spans="1:3" r="3">
      <c t="s" r="A3" s="3">
        <v>184</v>
      </c>
    </row>
    <row spans="1:3" r="4">
      <c t="s" r="A4" s="4">
        <v>401</v>
      </c>
      <c t="s" r="B4" s="4">
        <v>402</v>
      </c>
      <c t="s" r="C4" s="4">
        <v>403</v>
      </c>
    </row>
    <row spans="1:3" r="5">
      <c t="s" r="A5" s="4">
        <v>404</v>
      </c>
      <c t="s" r="B5" s="4">
        <v>405</v>
      </c>
      <c t="s" r="C5" s="4">
        <v>406</v>
      </c>
    </row>
    <row spans="1:3" r="6">
      <c t="s" r="A6" s="4">
        <v>407</v>
      </c>
      <c t="s" r="B6" s="4">
        <v>408</v>
      </c>
      <c t="s" r="C6" s="4">
        <v>408</v>
      </c>
    </row>
    <row spans="1:3" r="7">
      <c t="s" r="A7" s="4">
        <v>409</v>
      </c>
      <c t="s" r="B7" s="4">
        <v>410</v>
      </c>
      <c t="s" r="C7" s="4">
        <v>41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70"/>
    <col customWidth="1" max="2" min="2" width="14"/>
    <col customWidth="1" max="3" min="3" width="14"/>
    <col customWidth="1" max="4" min="4" width="14"/>
    <col customWidth="1" max="5" min="5" width="14"/>
  </cols>
  <sheetData>
    <row spans="1:5" r="1">
      <c t="s" r="A1" s="1">
        <v>411</v>
      </c>
      <c t="s" r="B1" s="2">
        <v>317</v>
      </c>
      <c t="s" r="C1" s="2">
        <v>322</v>
      </c>
      <c t="s" r="D1" s="2">
        <v>2</v>
      </c>
      <c t="s" r="E1" s="2">
        <v>33</v>
      </c>
    </row>
    <row spans="1:5" r="2">
      <c t="s" r="A2" s="3">
        <v>412</v>
      </c>
    </row>
    <row spans="1:5" r="3">
      <c t="s" r="A3" s="4">
        <v>413</v>
      </c>
      <c t="n" r="D3" s="7">
        <v>715575</v>
      </c>
      <c t="s" r="E3" s="4">
        <v>40</v>
      </c>
    </row>
    <row spans="1:5" r="4">
      <c t="s" r="A4" s="4">
        <v>414</v>
      </c>
      <c t="n" r="D4" s="7">
        <v>-409026</v>
      </c>
      <c t="s" r="E4" s="4">
        <v>40</v>
      </c>
    </row>
    <row spans="1:5" r="5">
      <c t="s" r="A5" s="4">
        <v>334</v>
      </c>
    </row>
    <row spans="1:5" r="6">
      <c t="s" r="A6" s="3">
        <v>412</v>
      </c>
    </row>
    <row spans="1:5" r="7">
      <c t="s" r="A7" s="4">
        <v>415</v>
      </c>
      <c t="n" r="C7" s="6">
        <v>340000</v>
      </c>
    </row>
    <row spans="1:5" r="8">
      <c t="s" r="A8" s="4">
        <v>413</v>
      </c>
      <c t="n" r="C8" s="7">
        <v>306549</v>
      </c>
    </row>
    <row spans="1:5" r="9">
      <c t="s" r="A9" s="4">
        <v>416</v>
      </c>
    </row>
    <row spans="1:5" r="10">
      <c t="s" r="A10" s="3">
        <v>412</v>
      </c>
    </row>
    <row spans="1:5" r="11">
      <c t="s" r="A11" s="4">
        <v>417</v>
      </c>
      <c t="n" r="B11" s="6">
        <v>3400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2"/>
    <col customWidth="1" max="2" min="2" width="14"/>
    <col customWidth="1" max="3" min="3" width="14"/>
  </cols>
  <sheetData>
    <row spans="1:3" r="1">
      <c t="s" r="A1" s="1">
        <v>418</v>
      </c>
      <c t="s" r="B1" s="2">
        <v>2</v>
      </c>
      <c t="s" r="C1" s="2">
        <v>33</v>
      </c>
    </row>
    <row spans="1:3" r="2">
      <c t="s" r="A2" s="3">
        <v>187</v>
      </c>
    </row>
    <row spans="1:3" r="3">
      <c t="s" r="A3" s="4">
        <v>419</v>
      </c>
      <c t="s" r="B3" s="4">
        <v>40</v>
      </c>
      <c t="n" r="C3" s="7">
        <v>2500000</v>
      </c>
    </row>
    <row spans="1:3" r="4">
      <c t="s" r="A4" s="4">
        <v>420</v>
      </c>
      <c t="n" r="B4" s="7">
        <v>397480</v>
      </c>
      <c t="n" r="C4" s="6">
        <v>2566735</v>
      </c>
    </row>
    <row spans="1:3" r="5">
      <c t="s" r="A5" s="4">
        <v>421</v>
      </c>
      <c t="n" r="B5" s="6">
        <v>27762</v>
      </c>
      <c t="n" r="C5" s="6">
        <v>1372213</v>
      </c>
    </row>
    <row spans="1:3" r="6">
      <c t="s" r="A6" s="4">
        <v>422</v>
      </c>
      <c t="n" r="B6" s="7">
        <v>425242</v>
      </c>
      <c t="n" r="C6" s="7">
        <v>6438948</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5"/>
    <col customWidth="1" max="2" min="2" width="16"/>
    <col customWidth="1" max="3" min="3" width="14"/>
  </cols>
  <sheetData>
    <row spans="1:3" r="1">
      <c t="s" r="A1" s="1">
        <v>101</v>
      </c>
      <c t="s" r="B1" s="2">
        <v>1</v>
      </c>
    </row>
    <row spans="1:3" r="2">
      <c t="s" r="B2" s="2">
        <v>2</v>
      </c>
      <c t="s" r="C2" s="2">
        <v>33</v>
      </c>
    </row>
    <row spans="1:3" r="3">
      <c t="s" r="A3" s="3">
        <v>102</v>
      </c>
    </row>
    <row spans="1:3" r="4">
      <c t="s" r="A4" s="4">
        <v>95</v>
      </c>
      <c t="n" r="B4" s="7">
        <v>-11695590</v>
      </c>
      <c t="n" r="C4" s="7">
        <v>-1341409</v>
      </c>
    </row>
    <row spans="1:3" r="5">
      <c t="s" r="A5" s="4">
        <v>103</v>
      </c>
      <c t="n" r="B5" s="6">
        <v>1309225</v>
      </c>
      <c t="n" r="C5" s="6">
        <v>502128</v>
      </c>
    </row>
    <row spans="1:3" r="6">
      <c t="s" r="A6" s="4">
        <v>104</v>
      </c>
      <c t="n" r="B6" s="7">
        <v>-10386365</v>
      </c>
      <c t="n" r="C6" s="7">
        <v>-83928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423</v>
      </c>
      <c t="s" r="B1" s="2">
        <v>424</v>
      </c>
      <c t="s" r="C1" s="2">
        <v>2</v>
      </c>
      <c t="s" r="D1" s="2">
        <v>33</v>
      </c>
    </row>
    <row spans="1:4" r="2">
      <c t="s" r="A2" s="3">
        <v>425</v>
      </c>
    </row>
    <row spans="1:4" r="3">
      <c t="s" r="A3" s="4">
        <v>419</v>
      </c>
      <c t="s" r="C3" s="4">
        <v>40</v>
      </c>
      <c t="n" r="D3" s="7">
        <v>2500000</v>
      </c>
    </row>
    <row spans="1:4" r="4">
      <c t="s" r="A4" s="4">
        <v>426</v>
      </c>
      <c t="n" r="C4" s="7">
        <v>2000000</v>
      </c>
      <c t="s" r="D4" s="4">
        <v>40</v>
      </c>
    </row>
    <row spans="1:4" r="5">
      <c t="s" r="A5" s="4">
        <v>420</v>
      </c>
      <c t="n" r="C5" s="6">
        <v>397480</v>
      </c>
      <c t="n" r="D5" s="7">
        <v>2566735</v>
      </c>
    </row>
    <row spans="1:4" r="6">
      <c t="s" r="A6" s="4">
        <v>427</v>
      </c>
    </row>
    <row spans="1:4" r="7">
      <c t="s" r="A7" s="3">
        <v>425</v>
      </c>
    </row>
    <row spans="1:4" r="8">
      <c t="s" r="A8" s="4">
        <v>428</v>
      </c>
      <c t="n" r="C8" s="7">
        <v>2000000</v>
      </c>
    </row>
    <row spans="1:4" r="9">
      <c t="s" r="A9" s="4">
        <v>429</v>
      </c>
      <c t="n" r="C9" s="6">
        <v>400000</v>
      </c>
    </row>
    <row spans="1:4" r="10">
      <c t="s" r="A10" s="4">
        <v>430</v>
      </c>
      <c t="n" r="C10" s="7">
        <v>5</v>
      </c>
    </row>
    <row spans="1:4" r="11">
      <c t="s" r="A11" s="4">
        <v>420</v>
      </c>
      <c t="n" r="C11" s="7">
        <v>1500000</v>
      </c>
    </row>
    <row spans="1:4" r="12">
      <c t="s" r="A12" s="4">
        <v>431</v>
      </c>
    </row>
    <row spans="1:4" r="13">
      <c t="s" r="A13" s="3">
        <v>425</v>
      </c>
    </row>
    <row spans="1:4" r="14">
      <c t="s" r="A14" s="4">
        <v>426</v>
      </c>
      <c t="n" r="B14" s="7">
        <v>39748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54"/>
    <col customWidth="1" max="2" min="2" width="14"/>
    <col customWidth="1" max="3" min="3" width="16"/>
    <col customWidth="1" max="4" min="4" width="14"/>
    <col customWidth="1" max="5" min="5" width="14"/>
    <col customWidth="1" max="6" min="6" width="14"/>
  </cols>
  <sheetData>
    <row spans="1:6" r="1">
      <c t="s" r="A1" s="1">
        <v>432</v>
      </c>
      <c t="s" r="B1" s="2">
        <v>317</v>
      </c>
      <c t="s" r="C1" s="2">
        <v>322</v>
      </c>
      <c t="s" r="D1" s="2">
        <v>2</v>
      </c>
      <c t="s" r="E1" s="2">
        <v>33</v>
      </c>
      <c t="s" r="F1" s="2">
        <v>433</v>
      </c>
    </row>
    <row spans="1:6" r="2">
      <c t="s" r="A2" s="3">
        <v>434</v>
      </c>
    </row>
    <row spans="1:6" r="3">
      <c t="s" r="A3" s="4">
        <v>51</v>
      </c>
      <c t="n" r="D3" s="7">
        <v>3301224</v>
      </c>
      <c t="n" r="E3" s="7">
        <v>500000</v>
      </c>
    </row>
    <row spans="1:6" r="4">
      <c t="s" r="A4" s="4">
        <v>435</v>
      </c>
      <c t="s" r="F4" s="4">
        <v>436</v>
      </c>
    </row>
    <row spans="1:6" r="5">
      <c t="s" r="A5" s="4">
        <v>437</v>
      </c>
      <c t="n" r="C5" s="6">
        <v>800000</v>
      </c>
    </row>
    <row spans="1:6" r="6">
      <c t="s" r="A6" s="4">
        <v>438</v>
      </c>
      <c t="n" r="D6" s="7">
        <v>22580</v>
      </c>
      <c t="n" r="E6" s="7">
        <v>24155</v>
      </c>
    </row>
    <row spans="1:6" r="7">
      <c t="s" r="A7" s="4">
        <v>381</v>
      </c>
    </row>
    <row spans="1:6" r="8">
      <c t="s" r="A8" s="3">
        <v>434</v>
      </c>
    </row>
    <row spans="1:6" r="9">
      <c t="s" r="A9" s="4">
        <v>437</v>
      </c>
      <c t="n" r="B9" s="6">
        <v>800000</v>
      </c>
    </row>
    <row spans="1:6" r="10">
      <c t="s" r="A10" s="4">
        <v>334</v>
      </c>
    </row>
    <row spans="1:6" r="11">
      <c t="s" r="A11" s="3">
        <v>434</v>
      </c>
    </row>
    <row spans="1:6" r="12">
      <c t="s" r="A12" s="4">
        <v>439</v>
      </c>
      <c t="n" r="C12" s="7">
        <v>360000</v>
      </c>
    </row>
    <row spans="1:6" r="13">
      <c t="s" r="A13" s="4">
        <v>415</v>
      </c>
      <c t="n" r="C13" s="6">
        <v>340000</v>
      </c>
    </row>
    <row spans="1:6" r="14">
      <c t="s" r="A14" s="4">
        <v>440</v>
      </c>
    </row>
    <row spans="1:6" r="15">
      <c t="s" r="A15" s="3">
        <v>434</v>
      </c>
    </row>
    <row spans="1:6" r="16">
      <c t="s" r="A16" s="4">
        <v>435</v>
      </c>
      <c t="s" r="C16" s="4">
        <v>441</v>
      </c>
    </row>
    <row spans="1:6" r="17">
      <c t="s" r="A17" s="4">
        <v>442</v>
      </c>
      <c t="n" r="C17" s="7">
        <v>5000000</v>
      </c>
    </row>
    <row spans="1:6" r="18">
      <c t="s" r="A18" s="4">
        <v>443</v>
      </c>
      <c t="s" r="C18" s="4">
        <v>444</v>
      </c>
    </row>
    <row spans="1:6" r="19">
      <c t="s" r="A19" s="4">
        <v>445</v>
      </c>
      <c t="n" r="C19" s="7">
        <v>36000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0"/>
    <col customWidth="1" max="2" min="2" width="16"/>
    <col customWidth="1" max="3" min="3" width="14"/>
  </cols>
  <sheetData>
    <row spans="1:3" r="1">
      <c t="s" r="A1" s="1">
        <v>446</v>
      </c>
      <c t="s" r="B1" s="2">
        <v>1</v>
      </c>
    </row>
    <row spans="1:3" r="2">
      <c t="s" r="B2" s="2">
        <v>2</v>
      </c>
      <c t="s" r="C2" s="2">
        <v>33</v>
      </c>
    </row>
    <row spans="1:3" r="3">
      <c t="s" r="A3" s="3">
        <v>193</v>
      </c>
    </row>
    <row spans="1:3" r="4">
      <c t="s" r="A4" s="4">
        <v>139</v>
      </c>
      <c t="n" r="B4" s="7">
        <v>540171</v>
      </c>
      <c t="n" r="C4" s="7">
        <v>5601656</v>
      </c>
    </row>
    <row spans="1:3" r="5">
      <c t="s" r="A5" s="4">
        <v>92</v>
      </c>
      <c t="s" r="B5" s="4">
        <v>40</v>
      </c>
      <c t="s" r="C5" s="4">
        <v>40</v>
      </c>
    </row>
    <row spans="1:3" r="6">
      <c t="s" r="A6" s="4">
        <v>94</v>
      </c>
      <c t="n" r="B6" s="7">
        <v>540171</v>
      </c>
      <c t="n" r="C6" s="7">
        <v>5601656</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2"/>
    <col customWidth="1" max="2" min="2" width="14"/>
    <col customWidth="1" max="3" min="3" width="14"/>
  </cols>
  <sheetData>
    <row spans="1:3" r="1">
      <c t="s" r="A1" s="1">
        <v>447</v>
      </c>
      <c t="s" r="B1" s="2">
        <v>2</v>
      </c>
      <c t="s" r="C1" s="2">
        <v>33</v>
      </c>
    </row>
    <row spans="1:3" r="2">
      <c t="s" r="A2" s="3">
        <v>448</v>
      </c>
    </row>
    <row spans="1:3" r="3">
      <c t="s" r="A3" s="4">
        <v>55</v>
      </c>
      <c t="n" r="B3" s="7">
        <v>58857</v>
      </c>
      <c t="n" r="C3" s="7">
        <v>652419</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2"/>
    <col customWidth="1" max="2" min="2" width="16"/>
    <col customWidth="1" max="3" min="3" width="14"/>
  </cols>
  <sheetData>
    <row spans="1:3" r="1">
      <c t="s" r="A1" s="1">
        <v>449</v>
      </c>
      <c t="s" r="B1" s="2">
        <v>1</v>
      </c>
    </row>
    <row spans="1:3" r="2">
      <c t="s" r="B2" s="2">
        <v>2</v>
      </c>
      <c t="s" r="C2" s="2">
        <v>33</v>
      </c>
    </row>
    <row spans="1:3" r="3">
      <c t="s" r="A3" s="3">
        <v>450</v>
      </c>
    </row>
    <row spans="1:3" r="4">
      <c t="s" r="A4" s="4">
        <v>451</v>
      </c>
      <c t="n" r="B4" s="7">
        <v>-6067881</v>
      </c>
      <c t="n" r="C4" s="7">
        <v>-876048</v>
      </c>
    </row>
    <row spans="1:3" r="5">
      <c t="s" r="A5" s="4">
        <v>452</v>
      </c>
      <c t="n" r="B5" s="6">
        <v>-6167879</v>
      </c>
      <c t="n" r="C5" s="6">
        <v>-6067017</v>
      </c>
    </row>
    <row spans="1:3" r="6">
      <c t="s" r="A6" s="4">
        <v>453</v>
      </c>
      <c t="n" r="B6" s="7">
        <v>-12235760</v>
      </c>
      <c t="n" r="C6" s="7">
        <v>-6943065</v>
      </c>
    </row>
    <row spans="1:3" r="7">
      <c t="s" r="A7" s="3">
        <v>454</v>
      </c>
    </row>
    <row spans="1:3" r="8">
      <c t="s" r="A8" s="4">
        <v>455</v>
      </c>
      <c t="s" r="B8" s="4">
        <v>40</v>
      </c>
      <c t="s" r="C8" s="4">
        <v>40</v>
      </c>
    </row>
    <row spans="1:3" r="9">
      <c t="s" r="A9" s="4">
        <v>452</v>
      </c>
      <c t="s" r="B9" s="4">
        <v>40</v>
      </c>
      <c t="s" r="C9" s="4">
        <v>40</v>
      </c>
    </row>
    <row spans="1:3" r="10">
      <c t="s" r="A10" s="4">
        <v>456</v>
      </c>
      <c t="s" r="B10" s="4">
        <v>40</v>
      </c>
      <c t="s" r="C10" s="4">
        <v>40</v>
      </c>
    </row>
    <row spans="1:3" r="11">
      <c t="s" r="A11" s="3">
        <v>457</v>
      </c>
    </row>
    <row spans="1:3" r="12">
      <c t="s" r="A12" s="4">
        <v>455</v>
      </c>
      <c t="s" r="B12" s="4">
        <v>40</v>
      </c>
      <c t="s" r="C12" s="4">
        <v>40</v>
      </c>
    </row>
    <row spans="1:3" r="13">
      <c t="s" r="A13" s="4">
        <v>452</v>
      </c>
      <c t="s" r="B13" s="4">
        <v>40</v>
      </c>
      <c t="s" r="C13" s="4">
        <v>40</v>
      </c>
    </row>
    <row spans="1:3" r="14">
      <c t="s" r="A14" s="4">
        <v>458</v>
      </c>
      <c t="s" r="B14" s="4">
        <v>40</v>
      </c>
      <c t="s" r="C14" s="4">
        <v>4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2"/>
    <col customWidth="1" max="2" min="2" width="14"/>
    <col customWidth="1" max="3" min="3" width="14"/>
  </cols>
  <sheetData>
    <row spans="1:3" r="1">
      <c t="s" r="A1" s="1">
        <v>459</v>
      </c>
      <c t="s" r="B1" s="2">
        <v>2</v>
      </c>
      <c t="s" r="C1" s="2">
        <v>33</v>
      </c>
    </row>
    <row spans="1:3" r="2">
      <c t="s" r="A2" s="3">
        <v>460</v>
      </c>
    </row>
    <row spans="1:3" r="3">
      <c t="s" r="A3" s="4">
        <v>461</v>
      </c>
      <c t="n" r="B3" s="7">
        <v>822093</v>
      </c>
      <c t="n" r="C3" s="7">
        <v>333322</v>
      </c>
    </row>
    <row spans="1:3" r="4">
      <c t="s" r="A4" s="4">
        <v>462</v>
      </c>
      <c t="n" r="B4" s="6">
        <v>1952844</v>
      </c>
      <c t="n" r="C4" s="6">
        <v>1532648</v>
      </c>
    </row>
    <row spans="1:3" r="5">
      <c t="s" r="A5" s="4">
        <v>463</v>
      </c>
      <c t="n" r="B5" s="6">
        <v>2503618</v>
      </c>
      <c t="n" r="C5" s="6">
        <v>1386980</v>
      </c>
    </row>
    <row spans="1:3" r="6">
      <c t="s" r="A6" s="4">
        <v>464</v>
      </c>
      <c t="n" r="B6" s="6">
        <v>1011401</v>
      </c>
      <c t="n" r="C6" s="6">
        <v>1011401</v>
      </c>
    </row>
    <row spans="1:3" r="7">
      <c t="s" r="A7" s="4">
        <v>82</v>
      </c>
      <c t="n" r="B7" s="6">
        <v>183518</v>
      </c>
      <c t="n" r="C7" s="6">
        <v>100786</v>
      </c>
    </row>
    <row spans="1:3" r="8">
      <c t="s" r="A8" s="4">
        <v>465</v>
      </c>
      <c t="n" r="B8" s="6">
        <v>6473474</v>
      </c>
      <c t="n" r="C8" s="6">
        <v>4365137</v>
      </c>
    </row>
    <row spans="1:3" r="9">
      <c t="s" r="A9" s="4">
        <v>361</v>
      </c>
      <c t="n" r="B9" s="6">
        <v>-6474530</v>
      </c>
      <c t="n" r="C9" s="6">
        <v>-4353169</v>
      </c>
    </row>
    <row spans="1:3" r="10">
      <c t="s" r="A10" s="4">
        <v>466</v>
      </c>
      <c t="n" r="B10" s="6">
        <v>1056</v>
      </c>
      <c t="n" r="C10" s="6">
        <v>11968</v>
      </c>
    </row>
    <row spans="1:3" r="11">
      <c t="s" r="A11" s="4">
        <v>467</v>
      </c>
      <c t="n" r="B11" s="7">
        <v>-1056</v>
      </c>
      <c t="n" r="C11" s="7">
        <v>-11968</v>
      </c>
    </row>
    <row spans="1:3" r="12">
      <c t="s" r="A12" s="4">
        <v>468</v>
      </c>
      <c t="s" r="B12" s="4">
        <v>40</v>
      </c>
      <c t="s" r="C12" s="4">
        <v>4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469</v>
      </c>
      <c t="s" r="B1" s="2">
        <v>1</v>
      </c>
    </row>
    <row spans="1:3" r="2">
      <c t="s" r="B2" s="2">
        <v>2</v>
      </c>
      <c t="s" r="C2" s="2">
        <v>33</v>
      </c>
    </row>
    <row spans="1:3" r="3">
      <c t="s" r="A3" s="3">
        <v>470</v>
      </c>
    </row>
    <row spans="1:3" r="4">
      <c t="s" r="A4" s="4">
        <v>471</v>
      </c>
      <c t="s" r="B4" s="4">
        <v>472</v>
      </c>
      <c t="s" r="C4" s="4">
        <v>472</v>
      </c>
    </row>
    <row spans="1:3" r="5">
      <c t="s" r="A5" s="4">
        <v>473</v>
      </c>
      <c t="s" r="B5" s="4">
        <v>474</v>
      </c>
      <c t="s" r="C5" s="4">
        <v>40</v>
      </c>
    </row>
    <row spans="1:3" r="6">
      <c t="s" r="A6" s="4">
        <v>475</v>
      </c>
      <c t="s" r="B6" s="4">
        <v>476</v>
      </c>
      <c t="s" r="C6" s="4">
        <v>40</v>
      </c>
    </row>
    <row spans="1:3" r="7">
      <c t="s" r="A7" s="4">
        <v>477</v>
      </c>
      <c t="s" r="B7" s="4">
        <v>476</v>
      </c>
      <c t="s" r="C7" s="4">
        <v>478</v>
      </c>
    </row>
    <row spans="1:3" r="8">
      <c t="s" r="A8" s="4">
        <v>479</v>
      </c>
      <c t="s" r="B8" s="4">
        <v>480</v>
      </c>
      <c t="s" r="C8" s="4">
        <v>481</v>
      </c>
    </row>
    <row spans="1:3" r="9">
      <c t="s" r="A9" s="4">
        <v>482</v>
      </c>
      <c t="s" r="B9" s="4">
        <v>483</v>
      </c>
      <c t="s" r="C9" s="4">
        <v>40</v>
      </c>
    </row>
    <row spans="1:3" r="10">
      <c t="s" r="A10" s="4">
        <v>484</v>
      </c>
      <c t="s" r="B10" s="4">
        <v>483</v>
      </c>
      <c t="s" r="C10" s="4">
        <v>485</v>
      </c>
    </row>
    <row spans="1:3" r="11">
      <c t="s" r="A11" s="4">
        <v>82</v>
      </c>
      <c t="s" r="B11" s="4">
        <v>40</v>
      </c>
      <c t="s" r="C11" s="4">
        <v>486</v>
      </c>
    </row>
    <row spans="1:3" r="12">
      <c t="s" r="A12" s="4">
        <v>471</v>
      </c>
      <c t="s" r="B12" s="4">
        <v>483</v>
      </c>
      <c t="s" r="C12" s="4">
        <v>4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80"/>
    <col customWidth="1" max="3" min="3" width="14"/>
  </cols>
  <sheetData>
    <row spans="1:3" r="1">
      <c t="s" r="A1" s="1">
        <v>487</v>
      </c>
      <c t="s" r="B1" s="2">
        <v>1</v>
      </c>
    </row>
    <row spans="1:3" r="2">
      <c t="s" r="B2" s="2">
        <v>2</v>
      </c>
      <c t="s" r="C2" s="2">
        <v>33</v>
      </c>
    </row>
    <row spans="1:3" r="3">
      <c t="s" r="A3" s="3">
        <v>488</v>
      </c>
    </row>
    <row spans="1:3" r="4">
      <c t="s" r="A4" s="4">
        <v>489</v>
      </c>
      <c t="n" r="B4" s="7">
        <v>5189594</v>
      </c>
    </row>
    <row spans="1:3" r="5">
      <c t="s" r="A5" s="4">
        <v>490</v>
      </c>
      <c t="n" r="B5" s="6">
        <v>19168331</v>
      </c>
    </row>
    <row spans="1:3" r="6">
      <c t="s" r="A6" s="4">
        <v>378</v>
      </c>
      <c t="n" r="B6" s="7">
        <v>6474530</v>
      </c>
      <c t="n" r="C6" s="7">
        <v>4353169</v>
      </c>
    </row>
    <row spans="1:3" r="7">
      <c t="s" r="A7" s="4">
        <v>471</v>
      </c>
      <c t="s" r="B7" s="4">
        <v>472</v>
      </c>
      <c t="s" r="C7" s="4">
        <v>472</v>
      </c>
    </row>
    <row spans="1:3" r="8">
      <c t="s" r="A8" s="4">
        <v>491</v>
      </c>
      <c t="n" r="B8" s="7">
        <v>2100000</v>
      </c>
    </row>
    <row spans="1:3" r="9">
      <c t="s" r="A9" s="4">
        <v>492</v>
      </c>
      <c t="s" r="B9" s="4">
        <v>493</v>
      </c>
    </row>
    <row spans="1:3" r="10">
      <c t="s" r="A10" s="4">
        <v>494</v>
      </c>
      <c t="s" r="B10" s="4">
        <v>495</v>
      </c>
    </row>
    <row spans="1:3" r="11">
      <c t="s" r="A11" s="4">
        <v>496</v>
      </c>
    </row>
    <row spans="1:3" r="12">
      <c t="s" r="A12" s="3">
        <v>488</v>
      </c>
    </row>
    <row spans="1:3" r="13">
      <c t="s" r="A13" s="4">
        <v>497</v>
      </c>
      <c t="s" r="B13" s="4">
        <v>498</v>
      </c>
    </row>
    <row spans="1:3" r="14">
      <c t="s" r="A14" s="4">
        <v>499</v>
      </c>
    </row>
    <row spans="1:3" r="15">
      <c t="s" r="A15" s="3">
        <v>488</v>
      </c>
    </row>
    <row spans="1:3" r="16">
      <c t="s" r="A16" s="4">
        <v>497</v>
      </c>
      <c t="s" r="B16" s="4">
        <v>50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3"/>
    <col customWidth="1" max="2" min="2" width="21"/>
  </cols>
  <sheetData>
    <row spans="1:2" r="1">
      <c t="s" r="A1" s="1">
        <v>501</v>
      </c>
      <c t="s" r="B1" s="2">
        <v>370</v>
      </c>
    </row>
    <row spans="1:2" r="2">
      <c t="s" r="A2" s="3">
        <v>285</v>
      </c>
    </row>
    <row spans="1:2" r="3">
      <c t="n" r="A3" s="10">
        <v>2016</v>
      </c>
      <c t="n" r="B3" s="7">
        <v>1706250</v>
      </c>
    </row>
    <row spans="1:2" r="4">
      <c t="n" r="A4" s="10">
        <v>2017</v>
      </c>
      <c t="n" r="B4" s="6">
        <v>1903750</v>
      </c>
    </row>
    <row spans="1:2" r="5">
      <c t="n" r="A5" s="10">
        <v>2018</v>
      </c>
      <c t="n" r="B5" s="6">
        <v>1903750</v>
      </c>
    </row>
    <row spans="1:2" r="6">
      <c t="n" r="A6" s="10">
        <v>2019</v>
      </c>
      <c t="n" r="B6" s="6">
        <v>1903750</v>
      </c>
    </row>
    <row spans="1:2" r="7">
      <c t="s" r="A7" s="4">
        <v>106</v>
      </c>
      <c t="n" r="B7" s="7">
        <v>741750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9"/>
    <col customWidth="1" max="2" min="2" width="21"/>
  </cols>
  <sheetData>
    <row spans="1:2" r="1">
      <c t="s" r="A1" s="1">
        <v>502</v>
      </c>
      <c t="s" r="B1" s="2">
        <v>370</v>
      </c>
    </row>
    <row spans="1:2" r="2">
      <c t="s" r="A2" s="3">
        <v>285</v>
      </c>
    </row>
    <row spans="1:2" r="3">
      <c t="n" r="A3" s="10">
        <v>2016</v>
      </c>
      <c t="n" r="B3" s="7">
        <v>201116</v>
      </c>
    </row>
    <row spans="1:2" r="4">
      <c t="n" r="A4" s="10">
        <v>2017</v>
      </c>
      <c t="n" r="B4" s="6">
        <v>126664</v>
      </c>
    </row>
    <row spans="1:2" r="5">
      <c t="n" r="A5" s="10">
        <v>2018</v>
      </c>
      <c t="n" r="B5" s="6">
        <v>129064</v>
      </c>
    </row>
    <row spans="1:2" r="6">
      <c t="n" r="A6" s="10">
        <v>2019</v>
      </c>
      <c t="n" r="B6" s="6">
        <v>36267</v>
      </c>
    </row>
    <row spans="1:2" r="7">
      <c t="s" r="A7" s="4">
        <v>106</v>
      </c>
      <c t="n" r="B7" s="7">
        <v>49311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G27"/>
  <sheetViews>
    <sheetView workbookViewId="0">
      <selection activeCell="A1" sqref="A1"/>
    </sheetView>
  </sheetViews>
  <sheetFormatPr baseColWidth="10" defaultRowHeight="15"/>
  <cols>
    <col customWidth="1" max="1" min="1" width="68"/>
    <col customWidth="1" max="2" min="2" width="13"/>
    <col customWidth="1" max="3" min="3" width="16"/>
    <col customWidth="1" max="4" min="4" width="13"/>
    <col customWidth="1" max="5" min="5" width="27"/>
    <col customWidth="1" max="6" min="6" width="46"/>
    <col customWidth="1" max="7" min="7" width="20"/>
  </cols>
  <sheetData>
    <row spans="1:7" r="1">
      <c t="s" r="A1" s="1">
        <v>105</v>
      </c>
      <c t="s" r="B1" s="2">
        <v>106</v>
      </c>
      <c t="s" r="C1" s="2">
        <v>107</v>
      </c>
      <c t="s" r="D1" s="2">
        <v>108</v>
      </c>
      <c t="s" r="E1" s="2">
        <v>109</v>
      </c>
      <c t="s" r="F1" s="2">
        <v>110</v>
      </c>
      <c t="s" r="G1" s="2">
        <v>64</v>
      </c>
    </row>
    <row spans="1:7" r="2">
      <c t="s" r="A2" s="4">
        <v>111</v>
      </c>
      <c t="n" r="B2" s="7">
        <v>-12031671</v>
      </c>
      <c t="n" r="C2" s="7">
        <v>1850</v>
      </c>
      <c t="n" r="D2" s="7">
        <v>8612</v>
      </c>
      <c t="n" r="E2" s="7">
        <v>25071627</v>
      </c>
      <c t="n" r="F2" s="7">
        <v>-855179</v>
      </c>
      <c t="n" r="G2" s="7">
        <v>-36258581</v>
      </c>
    </row>
    <row spans="1:7" r="3">
      <c t="s" r="A3" s="4">
        <v>112</v>
      </c>
      <c t="n" r="C3" s="6">
        <v>185000</v>
      </c>
      <c t="n" r="D3" s="6">
        <v>8611871</v>
      </c>
    </row>
    <row spans="1:7" r="4">
      <c t="s" r="A4" s="4">
        <v>113</v>
      </c>
      <c t="n" r="B4" s="6">
        <v>272806</v>
      </c>
      <c t="s" r="C4" s="4">
        <v>40</v>
      </c>
      <c t="s" r="D4" s="4">
        <v>40</v>
      </c>
      <c t="n" r="E4" s="6">
        <v>272806</v>
      </c>
      <c t="s" r="F4" s="4">
        <v>40</v>
      </c>
      <c t="s" r="G4" s="4">
        <v>40</v>
      </c>
    </row>
    <row spans="1:7" r="5">
      <c t="s" r="A5" s="4">
        <v>114</v>
      </c>
      <c t="s" r="C5" s="4">
        <v>40</v>
      </c>
      <c t="s" r="D5" s="4">
        <v>40</v>
      </c>
    </row>
    <row spans="1:7" r="6">
      <c t="s" r="A6" s="4">
        <v>115</v>
      </c>
      <c t="n" r="B6" s="6">
        <v>100000</v>
      </c>
      <c t="s" r="C6" s="4">
        <v>40</v>
      </c>
      <c t="n" r="D6" s="7">
        <v>22</v>
      </c>
      <c t="n" r="E6" s="6">
        <v>99978</v>
      </c>
      <c t="s" r="F6" s="4">
        <v>40</v>
      </c>
      <c t="s" r="G6" s="4">
        <v>40</v>
      </c>
    </row>
    <row spans="1:7" r="7">
      <c t="s" r="A7" s="4">
        <v>116</v>
      </c>
      <c t="s" r="C7" s="4">
        <v>40</v>
      </c>
      <c t="n" r="D7" s="6">
        <v>22222</v>
      </c>
    </row>
    <row spans="1:7" r="8">
      <c t="s" r="A8" s="4">
        <v>117</v>
      </c>
      <c t="n" r="B8" s="6">
        <v>95000</v>
      </c>
      <c t="s" r="C8" s="4">
        <v>40</v>
      </c>
      <c t="n" r="D8" s="7">
        <v>10</v>
      </c>
      <c t="n" r="E8" s="7">
        <v>94990</v>
      </c>
      <c t="s" r="F8" s="4">
        <v>40</v>
      </c>
      <c t="s" r="G8" s="4">
        <v>40</v>
      </c>
    </row>
    <row spans="1:7" r="9">
      <c t="s" r="A9" s="4">
        <v>118</v>
      </c>
      <c t="s" r="C9" s="4">
        <v>40</v>
      </c>
      <c t="n" r="D9" s="6">
        <v>10000</v>
      </c>
    </row>
    <row spans="1:7" r="10">
      <c t="s" r="A10" s="4">
        <v>103</v>
      </c>
      <c t="n" r="B10" s="6">
        <v>502128</v>
      </c>
      <c t="s" r="C10" s="4">
        <v>40</v>
      </c>
      <c t="s" r="D10" s="4">
        <v>40</v>
      </c>
      <c t="s" r="E10" s="4">
        <v>40</v>
      </c>
      <c t="n" r="F10" s="7">
        <v>502128</v>
      </c>
      <c t="s" r="G10" s="4">
        <v>40</v>
      </c>
    </row>
    <row spans="1:7" r="11">
      <c t="s" r="A11" s="4">
        <v>119</v>
      </c>
      <c t="n" r="B11" s="6">
        <v>-1341409</v>
      </c>
      <c t="n" r="G11" s="7">
        <v>-1341409</v>
      </c>
    </row>
    <row spans="1:7" r="12">
      <c t="s" r="A12" s="4">
        <v>120</v>
      </c>
      <c t="n" r="B12" s="6">
        <v>-12403146</v>
      </c>
      <c t="n" r="C12" s="7">
        <v>1850</v>
      </c>
      <c t="n" r="D12" s="7">
        <v>8644</v>
      </c>
      <c t="n" r="E12" s="7">
        <v>25539401</v>
      </c>
      <c t="n" r="F12" s="7">
        <v>-353051</v>
      </c>
      <c t="n" r="G12" s="7">
        <v>-37599990</v>
      </c>
    </row>
    <row spans="1:7" r="13">
      <c t="s" r="A13" s="4">
        <v>121</v>
      </c>
      <c t="n" r="C13" s="6">
        <v>185000</v>
      </c>
      <c t="n" r="D13" s="6">
        <v>8644094</v>
      </c>
    </row>
    <row spans="1:7" r="14">
      <c t="s" r="A14" s="4">
        <v>113</v>
      </c>
      <c t="n" r="B14" s="7">
        <v>1296099</v>
      </c>
      <c t="s" r="C14" s="4">
        <v>40</v>
      </c>
      <c t="s" r="D14" s="4">
        <v>40</v>
      </c>
      <c t="n" r="E14" s="7">
        <v>1296099</v>
      </c>
      <c t="s" r="F14" s="4">
        <v>40</v>
      </c>
      <c t="s" r="G14" s="4">
        <v>40</v>
      </c>
    </row>
    <row spans="1:7" r="15">
      <c t="s" r="A15" s="4">
        <v>114</v>
      </c>
      <c t="s" r="C15" s="4">
        <v>40</v>
      </c>
      <c t="s" r="D15" s="4">
        <v>40</v>
      </c>
    </row>
    <row spans="1:7" r="16">
      <c t="s" r="A16" s="4">
        <v>115</v>
      </c>
      <c t="s" r="B16" s="4">
        <v>40</v>
      </c>
      <c t="s" r="C16" s="4">
        <v>40</v>
      </c>
      <c t="s" r="D16" s="4">
        <v>40</v>
      </c>
      <c t="s" r="E16" s="4">
        <v>40</v>
      </c>
      <c t="s" r="F16" s="4">
        <v>40</v>
      </c>
      <c t="s" r="G16" s="4">
        <v>40</v>
      </c>
    </row>
    <row spans="1:7" r="17">
      <c t="s" r="A17" s="4">
        <v>116</v>
      </c>
      <c t="s" r="C17" s="4">
        <v>40</v>
      </c>
      <c t="s" r="D17" s="4">
        <v>40</v>
      </c>
    </row>
    <row spans="1:7" r="18">
      <c t="s" r="A18" s="4">
        <v>117</v>
      </c>
      <c t="n" r="B18" s="7">
        <v>5852000</v>
      </c>
      <c t="s" r="C18" s="4">
        <v>40</v>
      </c>
      <c t="n" r="D18" s="7">
        <v>1064</v>
      </c>
      <c t="n" r="E18" s="7">
        <v>5850936</v>
      </c>
      <c t="s" r="F18" s="4">
        <v>40</v>
      </c>
      <c t="s" r="G18" s="4">
        <v>40</v>
      </c>
    </row>
    <row spans="1:7" r="19">
      <c t="s" r="A19" s="4">
        <v>118</v>
      </c>
      <c t="s" r="C19" s="4">
        <v>40</v>
      </c>
      <c t="n" r="D19" s="6">
        <v>1062978</v>
      </c>
    </row>
    <row spans="1:7" r="20">
      <c t="s" r="A20" s="4">
        <v>103</v>
      </c>
      <c t="n" r="B20" s="6">
        <v>1309225</v>
      </c>
      <c t="n" r="F20" s="7">
        <v>1309225</v>
      </c>
    </row>
    <row spans="1:7" r="21">
      <c t="s" r="A21" s="4">
        <v>122</v>
      </c>
      <c t="n" r="B21" s="6">
        <v>4500000</v>
      </c>
      <c t="s" r="C21" s="4">
        <v>40</v>
      </c>
      <c t="n" r="D21" s="7">
        <v>900</v>
      </c>
      <c t="n" r="E21" s="6">
        <v>4499100</v>
      </c>
      <c t="s" r="F21" s="4">
        <v>40</v>
      </c>
      <c t="s" r="G21" s="4">
        <v>40</v>
      </c>
    </row>
    <row spans="1:7" r="22">
      <c t="s" r="A22" s="4">
        <v>123</v>
      </c>
      <c t="s" r="C22" s="4">
        <v>40</v>
      </c>
      <c t="n" r="D22" s="6">
        <v>900000</v>
      </c>
    </row>
    <row spans="1:7" r="23">
      <c t="s" r="A23" s="4">
        <v>124</v>
      </c>
      <c t="n" r="B23" s="6">
        <v>2000000</v>
      </c>
      <c t="s" r="C23" s="4">
        <v>40</v>
      </c>
      <c t="n" r="D23" s="7">
        <v>400</v>
      </c>
      <c t="n" r="E23" s="7">
        <v>1999600</v>
      </c>
      <c t="s" r="F23" s="4">
        <v>40</v>
      </c>
      <c t="s" r="G23" s="4">
        <v>40</v>
      </c>
    </row>
    <row spans="1:7" r="24">
      <c t="s" r="A24" s="4">
        <v>125</v>
      </c>
      <c t="s" r="C24" s="4">
        <v>40</v>
      </c>
      <c t="n" r="D24" s="6">
        <v>400000</v>
      </c>
    </row>
    <row spans="1:7" r="25">
      <c t="s" r="A25" s="4">
        <v>119</v>
      </c>
      <c t="n" r="B25" s="6">
        <v>-11695590</v>
      </c>
      <c t="s" r="E25" s="4">
        <v>40</v>
      </c>
      <c t="s" r="F25" s="4">
        <v>40</v>
      </c>
      <c t="n" r="G25" s="7">
        <v>-11695590</v>
      </c>
    </row>
    <row spans="1:7" r="26">
      <c t="s" r="A26" s="4">
        <v>126</v>
      </c>
      <c t="n" r="B26" s="7">
        <v>-9141412</v>
      </c>
      <c t="n" r="C26" s="7">
        <v>1850</v>
      </c>
      <c t="n" r="D26" s="7">
        <v>1108</v>
      </c>
      <c t="n" r="E26" s="7">
        <v>3918516</v>
      </c>
      <c t="n" r="F26" s="7">
        <v>956174</v>
      </c>
      <c t="n" r="G26" s="7">
        <v>-4929550</v>
      </c>
    </row>
    <row spans="1:7" r="27">
      <c t="s" r="A27" s="4">
        <v>127</v>
      </c>
      <c t="n" r="C27" s="6">
        <v>185000</v>
      </c>
      <c t="n" r="D27" s="6">
        <v>1100701</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spans="1:2" r="1">
      <c t="s" r="A1" s="1">
        <v>503</v>
      </c>
      <c t="s" r="B1" s="2">
        <v>1</v>
      </c>
    </row>
    <row spans="1:2" r="2">
      <c t="s" r="B2" s="2">
        <v>2</v>
      </c>
    </row>
    <row spans="1:2" r="3">
      <c t="s" r="A3" s="3">
        <v>504</v>
      </c>
    </row>
    <row spans="1:2" r="4">
      <c t="s" r="A4" s="4">
        <v>505</v>
      </c>
      <c t="s" r="B4" s="4">
        <v>506</v>
      </c>
    </row>
    <row spans="1:2" r="5">
      <c t="s" r="A5" s="4">
        <v>507</v>
      </c>
      <c t="s" r="B5" s="4">
        <v>508</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5"/>
    <col customWidth="1" max="2" min="2" width="16"/>
    <col customWidth="1" max="3" min="3" width="14"/>
  </cols>
  <sheetData>
    <row spans="1:3" r="1">
      <c t="s" r="A1" s="1">
        <v>509</v>
      </c>
      <c t="s" r="B1" s="2">
        <v>1</v>
      </c>
    </row>
    <row spans="1:3" r="2">
      <c t="s" r="B2" s="2">
        <v>2</v>
      </c>
      <c t="s" r="C2" s="2">
        <v>318</v>
      </c>
    </row>
    <row spans="1:3" r="3">
      <c t="s" r="A3" s="4">
        <v>510</v>
      </c>
      <c t="n" r="B3" s="6">
        <v>940000</v>
      </c>
    </row>
    <row spans="1:3" r="4">
      <c t="s" r="A4" s="4">
        <v>511</v>
      </c>
    </row>
    <row spans="1:3" r="5">
      <c t="s" r="A5" s="4">
        <v>512</v>
      </c>
      <c t="n" r="B5" s="6">
        <v>100000</v>
      </c>
    </row>
    <row spans="1:3" r="6">
      <c t="s" r="A6" s="4">
        <v>513</v>
      </c>
      <c t="n" r="B6" s="8">
        <v>2.5</v>
      </c>
      <c t="n" r="C6" s="8">
        <v>2.5</v>
      </c>
    </row>
    <row spans="1:3" r="7">
      <c t="s" r="A7" s="4">
        <v>514</v>
      </c>
      <c t="s" r="B7" s="4">
        <v>515</v>
      </c>
    </row>
    <row spans="1:3" r="8">
      <c t="s" r="A8" s="4">
        <v>511</v>
      </c>
    </row>
    <row spans="1:3" r="9">
      <c t="s" r="A9" s="4">
        <v>512</v>
      </c>
      <c t="n" r="B9" s="6">
        <v>500000</v>
      </c>
    </row>
    <row spans="1:3" r="10">
      <c t="s" r="A10" s="4">
        <v>513</v>
      </c>
      <c t="n" r="B10" s="7">
        <v>5</v>
      </c>
    </row>
    <row spans="1:3" r="11">
      <c t="s" r="A11" s="4">
        <v>514</v>
      </c>
      <c t="s" r="B11" s="4">
        <v>516</v>
      </c>
    </row>
    <row spans="1:3" r="12">
      <c t="s" r="A12" s="4">
        <v>517</v>
      </c>
    </row>
    <row spans="1:3" r="13">
      <c t="s" r="A13" s="4">
        <v>512</v>
      </c>
      <c t="n" r="B13" s="6">
        <v>340000</v>
      </c>
    </row>
    <row spans="1:3" r="14">
      <c t="s" r="A14" s="4">
        <v>513</v>
      </c>
      <c t="n" r="B14" s="7">
        <v>10</v>
      </c>
    </row>
    <row spans="1:3" r="15">
      <c t="s" r="A15" s="4">
        <v>514</v>
      </c>
      <c t="s" r="B15" s="4">
        <v>518</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I4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80"/>
    <col customWidth="1" max="8" min="8" width="14"/>
    <col customWidth="1" max="9" min="9" width="14"/>
  </cols>
  <sheetData>
    <row spans="1:9" r="1">
      <c t="s" r="A1" s="1">
        <v>519</v>
      </c>
      <c t="s" r="B1" s="2">
        <v>318</v>
      </c>
      <c t="s" r="C1" s="2">
        <v>319</v>
      </c>
      <c t="s" r="D1" s="2">
        <v>320</v>
      </c>
      <c t="s" r="E1" s="2">
        <v>321</v>
      </c>
      <c t="s" r="F1" s="2">
        <v>322</v>
      </c>
      <c t="s" r="G1" s="2">
        <v>2</v>
      </c>
      <c t="s" r="H1" s="2">
        <v>33</v>
      </c>
      <c t="s" r="I1" s="2">
        <v>317</v>
      </c>
    </row>
    <row spans="1:9" r="2">
      <c t="s" r="A2" s="3">
        <v>520</v>
      </c>
    </row>
    <row spans="1:9" r="3">
      <c t="s" r="A3" s="4">
        <v>521</v>
      </c>
      <c t="n" r="G3" s="7">
        <v>3600000</v>
      </c>
    </row>
    <row spans="1:9" r="4">
      <c t="s" r="A4" s="4">
        <v>522</v>
      </c>
      <c t="n" r="G4" s="7">
        <v>1400000</v>
      </c>
    </row>
    <row spans="1:9" r="5">
      <c t="s" r="A5" s="4">
        <v>523</v>
      </c>
      <c t="n" r="G5" s="8">
        <v>7.62</v>
      </c>
    </row>
    <row spans="1:9" r="6">
      <c t="s" r="A6" s="4">
        <v>524</v>
      </c>
      <c t="n" r="G6" s="6">
        <v>500000000</v>
      </c>
    </row>
    <row spans="1:9" r="7">
      <c t="s" r="A7" s="4">
        <v>74</v>
      </c>
      <c t="n" r="G7" s="6">
        <v>700000000</v>
      </c>
      <c t="n" r="H7" s="6">
        <v>500000000</v>
      </c>
    </row>
    <row spans="1:9" r="8">
      <c t="s" r="A8" s="4">
        <v>329</v>
      </c>
      <c t="n" r="C8" s="6">
        <v>400000</v>
      </c>
      <c t="n" r="D8" s="6">
        <v>400000000000</v>
      </c>
      <c t="n" r="H8" s="6">
        <v>72000</v>
      </c>
    </row>
    <row spans="1:9" r="9">
      <c t="s" r="A9" s="4">
        <v>525</v>
      </c>
      <c t="n" r="C9" s="7">
        <v>5</v>
      </c>
      <c t="n" r="D9" s="7">
        <v>5</v>
      </c>
    </row>
    <row spans="1:9" r="10">
      <c t="s" r="A10" s="4">
        <v>526</v>
      </c>
      <c t="n" r="B10" s="7">
        <v>250000</v>
      </c>
      <c t="n" r="C10" s="7">
        <v>2000000</v>
      </c>
      <c t="n" r="D10" s="7">
        <v>2000000</v>
      </c>
      <c t="n" r="E10" s="7">
        <v>800000</v>
      </c>
      <c t="n" r="G10" s="7">
        <v>4000000</v>
      </c>
    </row>
    <row spans="1:9" r="11">
      <c t="s" r="A11" s="4">
        <v>527</v>
      </c>
    </row>
    <row spans="1:9" r="12">
      <c t="s" r="A12" s="3">
        <v>520</v>
      </c>
    </row>
    <row spans="1:9" r="13">
      <c t="s" r="A13" s="4">
        <v>329</v>
      </c>
      <c t="n" r="C13" s="6">
        <v>400000</v>
      </c>
    </row>
    <row spans="1:9" r="14">
      <c t="s" r="A14" s="4">
        <v>525</v>
      </c>
      <c t="n" r="C14" s="7">
        <v>5</v>
      </c>
    </row>
    <row spans="1:9" r="15">
      <c t="s" r="A15" s="4">
        <v>526</v>
      </c>
      <c t="n" r="C15" s="7">
        <v>2000000</v>
      </c>
    </row>
    <row spans="1:9" r="16">
      <c t="s" r="A16" s="4">
        <v>339</v>
      </c>
    </row>
    <row spans="1:9" r="17">
      <c t="s" r="A17" s="3">
        <v>520</v>
      </c>
    </row>
    <row spans="1:9" r="18">
      <c t="s" r="A18" s="4">
        <v>329</v>
      </c>
      <c t="n" r="C18" s="6">
        <v>100000</v>
      </c>
    </row>
    <row spans="1:9" r="19">
      <c t="s" r="A19" s="4">
        <v>525</v>
      </c>
      <c t="n" r="C19" s="7">
        <v>5</v>
      </c>
    </row>
    <row spans="1:9" r="20">
      <c t="s" r="A20" s="4">
        <v>526</v>
      </c>
      <c t="n" r="C20" s="7">
        <v>500000</v>
      </c>
    </row>
    <row spans="1:9" r="21">
      <c t="s" r="A21" s="4">
        <v>528</v>
      </c>
    </row>
    <row spans="1:9" r="22">
      <c t="s" r="A22" s="3">
        <v>520</v>
      </c>
    </row>
    <row spans="1:9" r="23">
      <c t="s" r="A23" s="4">
        <v>415</v>
      </c>
      <c t="n" r="G23" s="6">
        <v>900000</v>
      </c>
    </row>
    <row spans="1:9" r="24">
      <c t="s" r="A24" s="4">
        <v>529</v>
      </c>
      <c t="s" r="G24" s="4">
        <v>530</v>
      </c>
    </row>
    <row spans="1:9" r="25">
      <c t="s" r="A25" s="4">
        <v>531</v>
      </c>
      <c t="n" r="G25" s="7">
        <v>5</v>
      </c>
    </row>
    <row spans="1:9" r="26">
      <c t="s" r="A26" s="4">
        <v>532</v>
      </c>
      <c t="n" r="G26" s="7">
        <v>294000</v>
      </c>
    </row>
    <row spans="1:9" r="27">
      <c t="s" r="A27" s="4">
        <v>523</v>
      </c>
      <c t="n" r="G27" s="8">
        <v>7.5</v>
      </c>
    </row>
    <row spans="1:9" r="28">
      <c t="s" r="A28" s="4">
        <v>533</v>
      </c>
      <c t="n" r="G28" s="7">
        <v>95000</v>
      </c>
    </row>
    <row spans="1:9" r="29">
      <c t="s" r="A29" s="4">
        <v>329</v>
      </c>
      <c t="n" r="G29" s="6">
        <v>32000</v>
      </c>
      <c t="n" r="H29" s="6">
        <v>32000</v>
      </c>
    </row>
    <row spans="1:9" r="30">
      <c t="s" r="A30" s="4">
        <v>334</v>
      </c>
    </row>
    <row spans="1:9" r="31">
      <c t="s" r="A31" s="3">
        <v>520</v>
      </c>
    </row>
    <row spans="1:9" r="32">
      <c t="s" r="A32" s="4">
        <v>415</v>
      </c>
      <c t="n" r="F32" s="6">
        <v>340000</v>
      </c>
    </row>
    <row spans="1:9" r="33">
      <c t="s" r="A33" s="4">
        <v>329</v>
      </c>
      <c t="n" r="C33" s="6">
        <v>500000</v>
      </c>
    </row>
    <row spans="1:9" r="34">
      <c t="s" r="A34" s="4">
        <v>525</v>
      </c>
      <c t="n" r="C34" s="7">
        <v>5</v>
      </c>
      <c t="n" r="G34" s="7">
        <v>10</v>
      </c>
      <c t="n" r="I34" s="7">
        <v>10</v>
      </c>
    </row>
    <row spans="1:9" r="35">
      <c t="s" r="A35" s="4">
        <v>534</v>
      </c>
      <c t="n" r="B35" s="6">
        <v>100000</v>
      </c>
    </row>
    <row spans="1:9" r="36">
      <c t="s" r="A36" s="4">
        <v>535</v>
      </c>
      <c t="n" r="B36" s="8">
        <v>2.5</v>
      </c>
      <c t="n" r="G36" s="8">
        <v>2.5</v>
      </c>
    </row>
    <row spans="1:9" r="37">
      <c t="s" r="A37" s="4">
        <v>536</v>
      </c>
      <c t="n" r="B37" s="7">
        <v>250000</v>
      </c>
    </row>
    <row spans="1:9" r="38">
      <c t="s" r="A38" s="4">
        <v>537</v>
      </c>
    </row>
    <row spans="1:9" r="39">
      <c t="s" r="A39" s="3">
        <v>520</v>
      </c>
    </row>
    <row spans="1:9" r="40">
      <c t="s" r="A40" s="4">
        <v>415</v>
      </c>
      <c t="n" r="C40" s="6">
        <v>500000</v>
      </c>
    </row>
    <row spans="1:9" r="41">
      <c t="s" r="A41" s="4">
        <v>525</v>
      </c>
      <c t="n" r="C41" s="7">
        <v>5</v>
      </c>
    </row>
    <row spans="1:9" r="42">
      <c t="s" r="A42" s="4">
        <v>538</v>
      </c>
    </row>
    <row spans="1:9" r="43">
      <c t="s" r="A43" s="3">
        <v>520</v>
      </c>
    </row>
    <row spans="1:9" r="44">
      <c t="s" r="A44" s="4">
        <v>329</v>
      </c>
      <c t="n" r="C44" s="6">
        <v>100000</v>
      </c>
    </row>
    <row spans="1:9" r="45">
      <c t="s" r="A45" s="4">
        <v>525</v>
      </c>
      <c t="n" r="C45" s="8">
        <v>2.5</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36"/>
    <col customWidth="1" max="2" min="2" width="26"/>
    <col customWidth="1" max="3" min="3" width="24"/>
  </cols>
  <sheetData>
    <row spans="1:3" r="1">
      <c t="s" r="A1" s="1">
        <v>539</v>
      </c>
      <c t="s" r="B1" s="2">
        <v>1</v>
      </c>
    </row>
    <row spans="1:3" r="2">
      <c t="s" r="B2" s="2">
        <v>2</v>
      </c>
      <c t="s" r="C2" s="2">
        <v>33</v>
      </c>
    </row>
    <row spans="1:3" r="3">
      <c t="s" r="A3" s="3">
        <v>205</v>
      </c>
    </row>
    <row spans="1:3" r="4">
      <c t="s" r="A4" s="4">
        <v>540</v>
      </c>
      <c t="s" r="B4" s="4">
        <v>40</v>
      </c>
      <c t="s" r="C4" s="4">
        <v>40</v>
      </c>
    </row>
    <row spans="1:3" r="5">
      <c t="s" r="A5" s="4">
        <v>541</v>
      </c>
      <c t="s" r="B5" s="4">
        <v>408</v>
      </c>
      <c t="s" r="C5" s="4">
        <v>542</v>
      </c>
    </row>
    <row spans="1:3" r="6">
      <c t="s" r="A6" s="4">
        <v>543</v>
      </c>
      <c t="s" r="B6" s="4">
        <v>544</v>
      </c>
      <c t="s" r="C6" s="4">
        <v>545</v>
      </c>
    </row>
    <row spans="1:3" r="7">
      <c t="s" r="A7" s="4">
        <v>546</v>
      </c>
      <c t="s" r="B7" s="4">
        <v>547</v>
      </c>
      <c t="s" r="C7" s="4">
        <v>548</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50"/>
    <col customWidth="1" max="2" min="2" width="16"/>
    <col customWidth="1" max="3" min="3" width="14"/>
  </cols>
  <sheetData>
    <row spans="1:3" r="1">
      <c t="s" r="A1" s="1">
        <v>549</v>
      </c>
      <c t="s" r="B1" s="2">
        <v>1</v>
      </c>
    </row>
    <row spans="1:3" r="2">
      <c t="s" r="B2" s="2">
        <v>2</v>
      </c>
      <c t="s" r="C2" s="2">
        <v>33</v>
      </c>
    </row>
    <row spans="1:3" r="3">
      <c t="s" r="A3" s="3">
        <v>550</v>
      </c>
    </row>
    <row spans="1:3" r="4">
      <c t="s" r="A4" s="4">
        <v>551</v>
      </c>
      <c t="n" r="B4" s="6">
        <v>1041304</v>
      </c>
    </row>
    <row spans="1:3" r="5">
      <c t="s" r="A5" s="4">
        <v>552</v>
      </c>
      <c t="n" r="B5" s="6">
        <v>223990</v>
      </c>
    </row>
    <row spans="1:3" r="6">
      <c t="s" r="A6" s="3">
        <v>553</v>
      </c>
    </row>
    <row spans="1:3" r="7">
      <c t="s" r="A7" s="4">
        <v>551</v>
      </c>
      <c t="n" r="B7" s="8">
        <v>6.73</v>
      </c>
    </row>
    <row spans="1:3" r="8">
      <c t="s" r="A8" s="4">
        <v>552</v>
      </c>
      <c t="n" r="B8" s="8">
        <v>7.62</v>
      </c>
    </row>
    <row spans="1:3" r="9">
      <c t="s" r="A9" s="4">
        <v>554</v>
      </c>
    </row>
    <row spans="1:3" r="10">
      <c t="s" r="A10" s="3">
        <v>550</v>
      </c>
    </row>
    <row spans="1:3" r="11">
      <c t="s" r="A11" s="4">
        <v>555</v>
      </c>
      <c t="n" r="B11" s="6">
        <v>87324</v>
      </c>
      <c t="n" r="C11" s="6">
        <v>201662</v>
      </c>
    </row>
    <row spans="1:3" r="12">
      <c t="s" r="A12" s="4">
        <v>556</v>
      </c>
      <c t="n" r="B12" s="6">
        <v>1085980</v>
      </c>
      <c t="n" r="C12" s="6">
        <v>20513</v>
      </c>
    </row>
    <row spans="1:3" r="13">
      <c t="s" r="A13" s="4">
        <v>557</v>
      </c>
      <c t="s" r="B13" s="4">
        <v>40</v>
      </c>
      <c t="s" r="C13" s="4">
        <v>40</v>
      </c>
    </row>
    <row spans="1:3" r="14">
      <c t="s" r="A14" s="4">
        <v>558</v>
      </c>
      <c t="n" r="B14" s="6">
        <v>-32000</v>
      </c>
      <c t="n" r="C14" s="6">
        <v>-134851</v>
      </c>
    </row>
    <row spans="1:3" r="15">
      <c t="s" r="A15" s="4">
        <v>551</v>
      </c>
      <c t="n" r="B15" s="6">
        <v>1141304</v>
      </c>
      <c t="n" r="C15" s="6">
        <v>87324</v>
      </c>
    </row>
    <row spans="1:3" r="16">
      <c t="s" r="A16" s="4">
        <v>552</v>
      </c>
      <c t="n" r="B16" s="6">
        <v>223900</v>
      </c>
      <c t="n" r="C16" s="6">
        <v>73990</v>
      </c>
    </row>
    <row spans="1:3" r="17">
      <c t="s" r="A17" s="3">
        <v>553</v>
      </c>
    </row>
    <row spans="1:3" r="18">
      <c t="s" r="A18" s="4">
        <v>559</v>
      </c>
      <c t="n" r="B18" s="7">
        <v>10</v>
      </c>
      <c t="n" r="C18" s="7">
        <v>8</v>
      </c>
    </row>
    <row spans="1:3" r="19">
      <c t="s" r="A19" s="4">
        <v>556</v>
      </c>
      <c t="n" r="B19" s="8">
        <v>6.52</v>
      </c>
      <c t="n" r="C19" s="8">
        <v>4.5</v>
      </c>
    </row>
    <row spans="1:3" r="20">
      <c t="s" r="A20" s="4">
        <v>557</v>
      </c>
      <c t="s" r="B20" s="4">
        <v>40</v>
      </c>
      <c t="s" r="C20" s="4">
        <v>40</v>
      </c>
    </row>
    <row spans="1:3" r="21">
      <c t="s" r="A21" s="4">
        <v>558</v>
      </c>
      <c t="n" r="B21" s="8">
        <v>9.19</v>
      </c>
      <c t="n" r="C21" s="8">
        <v>6.5</v>
      </c>
    </row>
    <row spans="1:3" r="22">
      <c t="s" r="A22" s="4">
        <v>551</v>
      </c>
      <c t="n" r="B22" s="11">
        <v>7.15</v>
      </c>
      <c t="n" r="C22" s="6">
        <v>10</v>
      </c>
    </row>
    <row spans="1:3" r="23">
      <c t="s" r="A23" s="4">
        <v>552</v>
      </c>
      <c t="n" r="B23" s="8">
        <v>8.08</v>
      </c>
      <c t="n" r="C23" s="7">
        <v>11</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44"/>
  <sheetViews>
    <sheetView workbookViewId="0">
      <selection activeCell="A1" sqref="A1"/>
    </sheetView>
  </sheetViews>
  <sheetFormatPr baseColWidth="10" defaultRowHeight="15"/>
  <cols>
    <col customWidth="1" max="1" min="1" width="80"/>
    <col customWidth="1" max="2" min="2" width="30"/>
  </cols>
  <sheetData>
    <row spans="1:2" r="1">
      <c t="s" r="A1" s="1">
        <v>560</v>
      </c>
      <c t="s" r="B1" s="2">
        <v>1</v>
      </c>
    </row>
    <row spans="1:2" r="2">
      <c t="s" r="B2" s="2">
        <v>561</v>
      </c>
    </row>
    <row spans="1:2" r="3">
      <c t="s" r="A3" s="3">
        <v>562</v>
      </c>
    </row>
    <row spans="1:2" r="4">
      <c t="s" r="A4" s="4">
        <v>563</v>
      </c>
      <c t="n" r="B4" s="6">
        <v>1041304</v>
      </c>
    </row>
    <row spans="1:2" r="5">
      <c t="s" r="A5" s="4">
        <v>564</v>
      </c>
      <c t="s" r="B5" s="4">
        <v>565</v>
      </c>
    </row>
    <row spans="1:2" r="6">
      <c t="s" r="A6" s="4">
        <v>566</v>
      </c>
      <c t="n" r="B6" s="8">
        <v>6.73</v>
      </c>
    </row>
    <row spans="1:2" r="7">
      <c t="s" r="A7" s="4">
        <v>567</v>
      </c>
      <c t="n" r="B7" s="6">
        <v>223990</v>
      </c>
    </row>
    <row spans="1:2" r="8">
      <c t="s" r="A8" s="4">
        <v>568</v>
      </c>
      <c t="n" r="B8" s="8">
        <v>7.62</v>
      </c>
    </row>
    <row spans="1:2" r="9">
      <c t="s" r="A9" s="4">
        <v>569</v>
      </c>
    </row>
    <row spans="1:2" r="10">
      <c t="s" r="A10" s="3">
        <v>562</v>
      </c>
    </row>
    <row spans="1:2" r="11">
      <c t="s" r="A11" s="4">
        <v>570</v>
      </c>
      <c t="n" r="B11" s="6">
        <v>0</v>
      </c>
    </row>
    <row spans="1:2" r="12">
      <c t="s" r="A12" s="4">
        <v>571</v>
      </c>
      <c t="n" r="B12" s="7">
        <v>5</v>
      </c>
    </row>
    <row spans="1:2" r="13">
      <c t="s" r="A13" s="4">
        <v>563</v>
      </c>
      <c t="n" r="B13" s="6">
        <v>20000</v>
      </c>
    </row>
    <row spans="1:2" r="14">
      <c t="s" r="A14" s="4">
        <v>564</v>
      </c>
      <c t="s" r="B14" s="4">
        <v>572</v>
      </c>
    </row>
    <row spans="1:2" r="15">
      <c t="s" r="A15" s="4">
        <v>566</v>
      </c>
      <c t="n" r="B15" s="8">
        <v>4.5</v>
      </c>
    </row>
    <row spans="1:2" r="16">
      <c t="s" r="A16" s="4">
        <v>567</v>
      </c>
      <c t="n" r="B16" s="6">
        <v>13333</v>
      </c>
    </row>
    <row spans="1:2" r="17">
      <c t="s" r="A17" s="4">
        <v>568</v>
      </c>
      <c t="n" r="B17" s="8">
        <v>4.5</v>
      </c>
    </row>
    <row spans="1:2" r="18">
      <c t="s" r="A18" s="4">
        <v>573</v>
      </c>
    </row>
    <row spans="1:2" r="19">
      <c t="s" r="A19" s="3">
        <v>562</v>
      </c>
    </row>
    <row spans="1:2" r="20">
      <c t="s" r="A20" s="4">
        <v>570</v>
      </c>
      <c t="n" r="B20" s="11">
        <v>5.5</v>
      </c>
    </row>
    <row spans="1:2" r="21">
      <c t="s" r="A21" s="4">
        <v>571</v>
      </c>
      <c t="n" r="B21" s="7">
        <v>10</v>
      </c>
    </row>
    <row spans="1:2" r="22">
      <c t="s" r="A22" s="4">
        <v>563</v>
      </c>
      <c t="n" r="B22" s="6">
        <v>993149</v>
      </c>
    </row>
    <row spans="1:2" r="23">
      <c t="s" r="A23" s="4">
        <v>564</v>
      </c>
      <c t="s" r="B23" s="4">
        <v>574</v>
      </c>
    </row>
    <row spans="1:2" r="24">
      <c t="s" r="A24" s="4">
        <v>566</v>
      </c>
      <c t="n" r="B24" s="8">
        <v>6.53</v>
      </c>
    </row>
    <row spans="1:2" r="25">
      <c t="s" r="A25" s="4">
        <v>567</v>
      </c>
      <c t="n" r="B25" s="6">
        <v>182502</v>
      </c>
    </row>
    <row spans="1:2" r="26">
      <c t="s" r="A26" s="4">
        <v>568</v>
      </c>
      <c t="n" r="B26" s="8">
        <v>6.79</v>
      </c>
    </row>
    <row spans="1:2" r="27">
      <c t="s" r="A27" s="4">
        <v>575</v>
      </c>
    </row>
    <row spans="1:2" r="28">
      <c t="s" r="A28" s="3">
        <v>562</v>
      </c>
    </row>
    <row spans="1:2" r="29">
      <c t="s" r="A29" s="4">
        <v>570</v>
      </c>
      <c t="n" r="B29" s="11">
        <v>10.5</v>
      </c>
    </row>
    <row spans="1:2" r="30">
      <c t="s" r="A30" s="4">
        <v>571</v>
      </c>
      <c t="n" r="B30" s="7">
        <v>15</v>
      </c>
    </row>
    <row spans="1:2" r="31">
      <c t="s" r="A31" s="4">
        <v>563</v>
      </c>
      <c t="n" r="B31" s="6">
        <v>17121</v>
      </c>
    </row>
    <row spans="1:2" r="32">
      <c t="s" r="A32" s="4">
        <v>564</v>
      </c>
      <c t="s" r="B32" s="4">
        <v>576</v>
      </c>
    </row>
    <row spans="1:2" r="33">
      <c t="s" r="A33" s="4">
        <v>566</v>
      </c>
      <c t="n" r="B33" s="8">
        <v>14.01</v>
      </c>
    </row>
    <row spans="1:2" r="34">
      <c t="s" r="A34" s="4">
        <v>567</v>
      </c>
      <c t="n" r="B34" s="6">
        <v>17121</v>
      </c>
    </row>
    <row spans="1:2" r="35">
      <c t="s" r="A35" s="4">
        <v>568</v>
      </c>
      <c t="n" r="B35" s="8">
        <v>14.01</v>
      </c>
    </row>
    <row spans="1:2" r="36">
      <c t="s" r="A36" s="4">
        <v>577</v>
      </c>
    </row>
    <row spans="1:2" r="37">
      <c t="s" r="A37" s="3">
        <v>562</v>
      </c>
    </row>
    <row spans="1:2" r="38">
      <c t="s" r="A38" s="4">
        <v>570</v>
      </c>
      <c t="n" r="B38" s="11">
        <v>15.5</v>
      </c>
    </row>
    <row spans="1:2" r="39">
      <c t="s" r="A39" s="4">
        <v>571</v>
      </c>
      <c t="n" r="B39" s="7">
        <v>20</v>
      </c>
    </row>
    <row spans="1:2" r="40">
      <c t="s" r="A40" s="4">
        <v>563</v>
      </c>
      <c t="n" r="B40" s="6">
        <v>11034</v>
      </c>
    </row>
    <row spans="1:2" r="41">
      <c t="s" r="A41" s="4">
        <v>564</v>
      </c>
      <c t="s" r="B41" s="4">
        <v>578</v>
      </c>
    </row>
    <row spans="1:2" r="42">
      <c t="s" r="A42" s="4">
        <v>566</v>
      </c>
      <c t="n" r="B42" s="8">
        <v>17.5</v>
      </c>
    </row>
    <row spans="1:2" r="43">
      <c t="s" r="A43" s="4">
        <v>567</v>
      </c>
      <c t="n" r="B43" s="6">
        <v>11034</v>
      </c>
    </row>
    <row spans="1:2" r="44">
      <c t="s" r="A44" s="4">
        <v>568</v>
      </c>
      <c t="n" r="B44" s="8">
        <v>17.5</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579</v>
      </c>
      <c t="s" r="B1" s="2">
        <v>1</v>
      </c>
    </row>
    <row spans="1:3" r="2">
      <c t="s" r="B2" s="2">
        <v>2</v>
      </c>
      <c t="s" r="C2" s="2">
        <v>33</v>
      </c>
    </row>
    <row spans="1:3" r="3">
      <c t="s" r="A3" s="3">
        <v>580</v>
      </c>
    </row>
    <row spans="1:3" r="4">
      <c t="s" r="A4" s="4">
        <v>581</v>
      </c>
      <c t="s" r="B4" s="4">
        <v>40</v>
      </c>
      <c t="s" r="C4" s="4">
        <v>40</v>
      </c>
    </row>
    <row spans="1:3" r="5">
      <c t="s" r="A5" s="4">
        <v>556</v>
      </c>
      <c t="n" r="B5" s="6">
        <v>1383360</v>
      </c>
      <c t="n" r="C5" s="6">
        <v>500000</v>
      </c>
    </row>
    <row spans="1:3" r="6">
      <c t="s" r="A6" s="4">
        <v>582</v>
      </c>
      <c t="n" r="B6" s="6">
        <v>-1144000</v>
      </c>
      <c t="n" r="C6" s="6">
        <v>-500000</v>
      </c>
    </row>
    <row spans="1:3" r="7">
      <c t="s" r="A7" s="4">
        <v>558</v>
      </c>
      <c t="s" r="B7" s="4">
        <v>40</v>
      </c>
      <c t="s" r="C7" s="4">
        <v>40</v>
      </c>
    </row>
    <row spans="1:3" r="8">
      <c t="s" r="A8" s="4">
        <v>583</v>
      </c>
      <c t="n" r="B8" s="6">
        <v>239360</v>
      </c>
      <c t="s" r="C8" s="4">
        <v>4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24"/>
    <col customWidth="1" max="3" min="3" width="24"/>
    <col customWidth="1" max="4" min="4" width="14"/>
  </cols>
  <sheetData>
    <row spans="1:4" r="1">
      <c t="s" r="A1" s="1">
        <v>584</v>
      </c>
      <c t="s" r="B1" s="2">
        <v>1</v>
      </c>
    </row>
    <row spans="1:4" r="2">
      <c t="s" r="B2" s="2">
        <v>2</v>
      </c>
      <c t="s" r="C2" s="2">
        <v>33</v>
      </c>
      <c t="s" r="D2" s="2">
        <v>585</v>
      </c>
    </row>
    <row spans="1:4" r="3">
      <c t="s" r="A3" s="3">
        <v>586</v>
      </c>
    </row>
    <row spans="1:4" r="4">
      <c t="s" r="A4" s="4">
        <v>113</v>
      </c>
      <c t="n" r="B4" s="7">
        <v>1296099</v>
      </c>
      <c t="n" r="C4" s="7">
        <v>272806</v>
      </c>
    </row>
    <row spans="1:4" r="5">
      <c t="s" r="A5" s="4">
        <v>587</v>
      </c>
      <c t="n" r="B5" s="7">
        <v>3749000</v>
      </c>
      <c t="n" r="C5" s="7">
        <v>8000</v>
      </c>
    </row>
    <row spans="1:4" r="6">
      <c t="s" r="A6" s="4">
        <v>588</v>
      </c>
      <c t="s" r="B6" s="4">
        <v>589</v>
      </c>
      <c t="s" r="C6" s="4">
        <v>590</v>
      </c>
    </row>
    <row spans="1:4" r="7">
      <c t="s" r="A7" s="4">
        <v>591</v>
      </c>
      <c t="s" r="B7" s="4">
        <v>592</v>
      </c>
    </row>
    <row spans="1:4" r="8">
      <c t="s" r="A8" s="4">
        <v>541</v>
      </c>
      <c t="s" r="B8" s="4">
        <v>408</v>
      </c>
      <c t="s" r="C8" s="4">
        <v>542</v>
      </c>
    </row>
    <row spans="1:4" r="9">
      <c t="s" r="A9" s="4">
        <v>593</v>
      </c>
      <c t="s" r="B9" s="4">
        <v>594</v>
      </c>
    </row>
    <row spans="1:4" r="10">
      <c t="s" r="A10" s="4">
        <v>595</v>
      </c>
    </row>
    <row spans="1:4" r="11">
      <c t="s" r="A11" s="3">
        <v>586</v>
      </c>
    </row>
    <row spans="1:4" r="12">
      <c t="s" r="A12" s="4">
        <v>596</v>
      </c>
      <c t="n" r="B12" s="6">
        <v>1200</v>
      </c>
    </row>
    <row spans="1:4" r="13">
      <c t="s" r="A13" s="4">
        <v>597</v>
      </c>
    </row>
    <row spans="1:4" r="14">
      <c t="s" r="A14" s="3">
        <v>586</v>
      </c>
    </row>
    <row spans="1:4" r="15">
      <c t="s" r="A15" s="4">
        <v>598</v>
      </c>
      <c t="n" r="D15" s="6">
        <v>3000000</v>
      </c>
    </row>
    <row spans="1:4" r="16">
      <c t="s" r="A16" s="4">
        <v>599</v>
      </c>
    </row>
    <row spans="1:4" r="17">
      <c t="s" r="A17" s="3">
        <v>586</v>
      </c>
    </row>
    <row spans="1:4" r="18">
      <c t="s" r="A18" s="4">
        <v>598</v>
      </c>
      <c t="n" r="D18" s="6">
        <v>100000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0"/>
    <col customWidth="1" max="2" min="2" width="16"/>
    <col customWidth="1" max="3" min="3" width="14"/>
  </cols>
  <sheetData>
    <row spans="1:3" r="1">
      <c t="s" r="A1" s="1">
        <v>600</v>
      </c>
      <c t="s" r="B1" s="2">
        <v>1</v>
      </c>
    </row>
    <row spans="1:3" r="2">
      <c t="s" r="B2" s="2">
        <v>2</v>
      </c>
      <c t="s" r="C2" s="2">
        <v>33</v>
      </c>
    </row>
    <row spans="1:3" r="3">
      <c t="s" r="A3" s="3">
        <v>601</v>
      </c>
    </row>
    <row spans="1:3" r="4">
      <c t="s" r="A4" s="4">
        <v>83</v>
      </c>
      <c t="n" r="B4" s="7">
        <v>21289255</v>
      </c>
      <c t="n" r="C4" s="7">
        <v>4478844</v>
      </c>
    </row>
    <row spans="1:3" r="5">
      <c t="s" r="A5" s="4">
        <v>84</v>
      </c>
      <c t="n" r="B5" s="6">
        <v>13101834</v>
      </c>
      <c t="n" r="C5" s="6">
        <v>2343653</v>
      </c>
    </row>
    <row spans="1:3" r="6">
      <c t="s" r="A6" s="4">
        <v>602</v>
      </c>
      <c t="n" r="B6" s="6">
        <v>8187421</v>
      </c>
      <c t="n" r="C6" s="6">
        <v>2135191</v>
      </c>
    </row>
    <row spans="1:3" r="7">
      <c t="s" r="A7" s="4">
        <v>94</v>
      </c>
      <c t="n" r="B7" s="6">
        <v>540170</v>
      </c>
      <c t="n" r="C7" s="6">
        <v>5601656</v>
      </c>
    </row>
    <row spans="1:3" r="8">
      <c t="s" r="A8" s="4">
        <v>603</v>
      </c>
    </row>
    <row spans="1:3" r="9">
      <c t="s" r="A9" s="3">
        <v>601</v>
      </c>
    </row>
    <row spans="1:3" r="10">
      <c t="s" r="A10" s="4">
        <v>83</v>
      </c>
      <c t="n" r="B10" s="6">
        <v>21289255</v>
      </c>
      <c t="n" r="C10" s="6">
        <v>4478844</v>
      </c>
    </row>
    <row spans="1:3" r="11">
      <c t="s" r="A11" s="4">
        <v>84</v>
      </c>
      <c t="n" r="B11" s="6">
        <v>13101834</v>
      </c>
      <c t="n" r="C11" s="6">
        <v>2343653</v>
      </c>
    </row>
    <row spans="1:3" r="12">
      <c t="s" r="A12" s="4">
        <v>602</v>
      </c>
      <c t="n" r="B12" s="6">
        <v>8187421</v>
      </c>
      <c t="n" r="C12" s="6">
        <v>2135191</v>
      </c>
    </row>
    <row spans="1:3" r="13">
      <c t="s" r="A13" s="4">
        <v>604</v>
      </c>
    </row>
    <row spans="1:3" r="14">
      <c t="s" r="A14" s="3">
        <v>601</v>
      </c>
    </row>
    <row spans="1:3" r="15">
      <c t="s" r="A15" s="4">
        <v>83</v>
      </c>
      <c t="n" r="B15" s="7">
        <v>540171</v>
      </c>
      <c t="n" r="C15" s="7">
        <v>5601656</v>
      </c>
    </row>
    <row spans="1:3" r="16">
      <c t="s" r="A16" s="4">
        <v>84</v>
      </c>
      <c t="s" r="B16" s="4">
        <v>40</v>
      </c>
      <c t="s" r="C16" s="4">
        <v>40</v>
      </c>
    </row>
    <row spans="1:3" r="17">
      <c t="s" r="A17" s="4">
        <v>94</v>
      </c>
      <c t="n" r="B17" s="7">
        <v>540171</v>
      </c>
      <c t="n" r="C17" s="7">
        <v>5601656</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43"/>
    <col customWidth="1" max="2" min="2" width="16"/>
    <col customWidth="1" max="3" min="3" width="14"/>
  </cols>
  <sheetData>
    <row spans="1:3" r="1">
      <c t="s" r="A1" s="1">
        <v>605</v>
      </c>
      <c t="s" r="B1" s="2">
        <v>1</v>
      </c>
    </row>
    <row spans="1:3" r="2">
      <c t="s" r="B2" s="2">
        <v>2</v>
      </c>
      <c t="s" r="C2" s="2">
        <v>33</v>
      </c>
    </row>
    <row spans="1:3" r="3">
      <c t="s" r="A3" s="3">
        <v>601</v>
      </c>
    </row>
    <row spans="1:3" r="4">
      <c t="s" r="A4" s="4">
        <v>78</v>
      </c>
      <c t="n" r="B4" s="7">
        <v>20749085</v>
      </c>
      <c t="n" r="C4" s="7">
        <v>10080500</v>
      </c>
    </row>
    <row spans="1:3" r="5">
      <c t="s" r="A5" s="4">
        <v>606</v>
      </c>
    </row>
    <row spans="1:3" r="6">
      <c t="s" r="A6" s="3">
        <v>601</v>
      </c>
    </row>
    <row spans="1:3" r="7">
      <c t="s" r="A7" s="4">
        <v>78</v>
      </c>
      <c t="n" r="B7" s="6">
        <v>20749085</v>
      </c>
      <c t="n" r="C7" s="6">
        <v>4478844</v>
      </c>
    </row>
    <row spans="1:3" r="8">
      <c t="s" r="A8" s="4">
        <v>607</v>
      </c>
    </row>
    <row spans="1:3" r="9">
      <c t="s" r="A9" s="3">
        <v>601</v>
      </c>
    </row>
    <row spans="1:3" r="10">
      <c t="s" r="A10" s="4">
        <v>78</v>
      </c>
      <c t="n" r="B10" s="6">
        <v>540170</v>
      </c>
      <c t="n" r="C10" s="6">
        <v>5601656</v>
      </c>
    </row>
    <row spans="1:3" r="11">
      <c t="s" r="A11" s="4">
        <v>608</v>
      </c>
    </row>
    <row spans="1:3" r="12">
      <c t="s" r="A12" s="3">
        <v>601</v>
      </c>
    </row>
    <row spans="1:3" r="13">
      <c t="s" r="A13" s="4">
        <v>78</v>
      </c>
      <c t="n" r="B13" s="6">
        <v>3350541</v>
      </c>
      <c t="n" r="C13" s="6">
        <v>3370841</v>
      </c>
    </row>
    <row spans="1:3" r="14">
      <c t="s" r="A14" s="4">
        <v>609</v>
      </c>
    </row>
    <row spans="1:3" r="15">
      <c t="s" r="A15" s="3">
        <v>601</v>
      </c>
    </row>
    <row spans="1:3" r="16">
      <c t="s" r="A16" s="4">
        <v>78</v>
      </c>
      <c t="n" r="B16" s="6">
        <v>13751494</v>
      </c>
      <c t="n" r="C16" s="6">
        <v>5568767</v>
      </c>
    </row>
    <row spans="1:3" r="17">
      <c t="s" r="A17" s="4">
        <v>610</v>
      </c>
    </row>
    <row spans="1:3" r="18">
      <c t="s" r="A18" s="3">
        <v>601</v>
      </c>
    </row>
    <row spans="1:3" r="19">
      <c t="s" r="A19" s="4">
        <v>78</v>
      </c>
      <c t="n" r="B19" s="6">
        <v>970872</v>
      </c>
      <c t="n" r="C19" s="6">
        <v>362859</v>
      </c>
    </row>
    <row spans="1:3" r="20">
      <c t="s" r="A20" s="4">
        <v>611</v>
      </c>
    </row>
    <row spans="1:3" r="21">
      <c t="s" r="A21" s="3">
        <v>601</v>
      </c>
    </row>
    <row spans="1:3" r="22">
      <c t="s" r="A22" s="4">
        <v>78</v>
      </c>
      <c t="n" r="B22" s="7">
        <v>2676178</v>
      </c>
      <c t="n" r="C22" s="7">
        <v>77803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128</v>
      </c>
      <c t="s" r="B1" s="2">
        <v>1</v>
      </c>
    </row>
    <row spans="1:3" r="2">
      <c t="s" r="B2" s="2">
        <v>2</v>
      </c>
      <c t="s" r="C2" s="2">
        <v>33</v>
      </c>
    </row>
    <row spans="1:3" r="3">
      <c t="s" r="A3" s="3">
        <v>129</v>
      </c>
    </row>
    <row spans="1:3" r="4">
      <c t="s" r="A4" s="4">
        <v>130</v>
      </c>
      <c t="n" r="B4" s="7">
        <v>-12235760</v>
      </c>
      <c t="n" r="C4" s="7">
        <v>-6943065</v>
      </c>
    </row>
    <row spans="1:3" r="5">
      <c t="s" r="A5" s="3">
        <v>131</v>
      </c>
    </row>
    <row spans="1:3" r="6">
      <c t="s" r="A6" s="4">
        <v>132</v>
      </c>
      <c t="n" r="B6" s="6">
        <v>198917</v>
      </c>
      <c t="n" r="C6" s="7">
        <v>198428</v>
      </c>
    </row>
    <row spans="1:3" r="7">
      <c t="s" r="A7" s="4">
        <v>133</v>
      </c>
      <c t="n" r="B7" s="6">
        <v>324335</v>
      </c>
      <c t="s" r="C7" s="4">
        <v>40</v>
      </c>
    </row>
    <row spans="1:3" r="8">
      <c t="s" r="A8" s="4">
        <v>134</v>
      </c>
      <c t="n" r="B8" s="6">
        <v>-17321</v>
      </c>
      <c t="s" r="C8" s="4">
        <v>40</v>
      </c>
    </row>
    <row spans="1:3" r="9">
      <c t="s" r="A9" s="4">
        <v>113</v>
      </c>
      <c t="n" r="B9" s="7">
        <v>1296099</v>
      </c>
      <c t="n" r="C9" s="7">
        <v>272806</v>
      </c>
    </row>
    <row spans="1:3" r="10">
      <c t="s" r="A10" s="4">
        <v>115</v>
      </c>
      <c t="s" r="B10" s="4">
        <v>40</v>
      </c>
      <c t="n" r="C10" s="6">
        <v>100000</v>
      </c>
    </row>
    <row spans="1:3" r="11">
      <c t="s" r="A11" s="4">
        <v>117</v>
      </c>
      <c t="n" r="B11" s="7">
        <v>5852000</v>
      </c>
      <c t="n" r="C11" s="7">
        <v>95000</v>
      </c>
    </row>
    <row spans="1:3" r="12">
      <c t="s" r="A12" s="4">
        <v>90</v>
      </c>
      <c t="n" r="B12" s="6">
        <v>409026</v>
      </c>
      <c t="s" r="C12" s="4">
        <v>40</v>
      </c>
    </row>
    <row spans="1:3" r="13">
      <c t="s" r="A13" s="3">
        <v>135</v>
      </c>
    </row>
    <row spans="1:3" r="14">
      <c t="s" r="A14" s="4">
        <v>36</v>
      </c>
      <c t="n" r="B14" s="6">
        <v>-774076</v>
      </c>
      <c t="n" r="C14" s="7">
        <v>-519424</v>
      </c>
    </row>
    <row spans="1:3" r="15">
      <c t="s" r="A15" s="4">
        <v>37</v>
      </c>
      <c t="n" r="B15" s="6">
        <v>-77526</v>
      </c>
      <c t="n" r="C15" s="6">
        <v>-307090</v>
      </c>
    </row>
    <row spans="1:3" r="16">
      <c t="s" r="A16" s="4">
        <v>38</v>
      </c>
      <c t="n" r="B16" s="6">
        <v>-1880150</v>
      </c>
      <c t="n" r="C16" s="6">
        <v>-2299985</v>
      </c>
    </row>
    <row spans="1:3" r="17">
      <c t="s" r="A17" s="4">
        <v>43</v>
      </c>
      <c t="n" r="B17" s="6">
        <v>45045</v>
      </c>
      <c t="n" r="C17" s="6">
        <v>50432</v>
      </c>
    </row>
    <row spans="1:3" r="18">
      <c t="s" r="A18" s="4">
        <v>46</v>
      </c>
      <c t="n" r="B18" s="6">
        <v>-626265</v>
      </c>
      <c t="n" r="C18" s="6">
        <v>394110</v>
      </c>
    </row>
    <row spans="1:3" r="19">
      <c t="s" r="A19" s="4">
        <v>47</v>
      </c>
      <c t="n" r="B19" s="6">
        <v>297066</v>
      </c>
      <c t="n" r="C19" s="6">
        <v>151974</v>
      </c>
    </row>
    <row spans="1:3" r="20">
      <c t="s" r="A20" s="4">
        <v>48</v>
      </c>
      <c t="n" r="B20" s="6">
        <v>1037080</v>
      </c>
      <c t="n" r="C20" s="6">
        <v>435894</v>
      </c>
    </row>
    <row spans="1:3" r="21">
      <c t="s" r="A21" s="4">
        <v>49</v>
      </c>
      <c t="n" r="B21" s="6">
        <v>280584</v>
      </c>
      <c t="n" r="C21" s="6">
        <v>828225</v>
      </c>
    </row>
    <row spans="1:3" r="22">
      <c t="s" r="A22" s="4">
        <v>136</v>
      </c>
      <c t="n" r="B22" s="6">
        <v>-998918</v>
      </c>
      <c t="n" r="C22" s="6">
        <v>816898</v>
      </c>
    </row>
    <row spans="1:3" r="23">
      <c t="s" r="A23" s="4">
        <v>137</v>
      </c>
      <c t="n" r="B23" s="6">
        <v>2661951</v>
      </c>
      <c t="n" r="C23" s="6">
        <v>4639698</v>
      </c>
    </row>
    <row spans="1:3" r="24">
      <c t="s" r="A24" s="4">
        <v>54</v>
      </c>
      <c t="n" r="B24" s="6">
        <v>-1019146</v>
      </c>
      <c t="n" r="C24" s="6">
        <v>-440152</v>
      </c>
    </row>
    <row spans="1:3" r="25">
      <c t="s" r="A25" s="4">
        <v>138</v>
      </c>
      <c t="n" r="B25" s="6">
        <v>-5227059</v>
      </c>
      <c t="n" r="C25" s="6">
        <v>-2526251</v>
      </c>
    </row>
    <row spans="1:3" r="26">
      <c t="s" r="A26" s="4">
        <v>139</v>
      </c>
      <c t="n" r="B26" s="6">
        <v>540171</v>
      </c>
      <c t="n" r="C26" s="6">
        <v>5601656</v>
      </c>
    </row>
    <row spans="1:3" r="27">
      <c t="s" r="A27" s="4">
        <v>140</v>
      </c>
      <c t="n" r="B27" s="6">
        <v>-530673</v>
      </c>
      <c t="n" r="C27" s="6">
        <v>-5749402</v>
      </c>
    </row>
    <row spans="1:3" r="28">
      <c t="s" r="A28" s="4">
        <v>141</v>
      </c>
      <c t="n" r="B28" s="6">
        <v>9498</v>
      </c>
      <c t="n" r="C28" s="6">
        <v>-147746</v>
      </c>
    </row>
    <row spans="1:3" r="29">
      <c t="s" r="A29" s="4">
        <v>142</v>
      </c>
      <c t="n" r="B29" s="6">
        <v>-5217561</v>
      </c>
      <c t="n" r="C29" s="6">
        <v>-2673997</v>
      </c>
    </row>
    <row spans="1:3" r="30">
      <c t="s" r="A30" s="3">
        <v>143</v>
      </c>
    </row>
    <row spans="1:3" r="31">
      <c t="s" r="A31" s="4">
        <v>144</v>
      </c>
      <c t="n" r="B31" s="6">
        <v>-630934</v>
      </c>
      <c t="n" r="C31" s="6">
        <v>-14060</v>
      </c>
    </row>
    <row spans="1:3" r="32">
      <c t="s" r="A32" s="4">
        <v>145</v>
      </c>
      <c t="n" r="B32" s="6">
        <v>1242590</v>
      </c>
      <c t="n" r="C32" s="6">
        <v>812537</v>
      </c>
    </row>
    <row spans="1:3" r="33">
      <c t="s" r="A33" s="4">
        <v>146</v>
      </c>
      <c t="n" r="B33" s="6">
        <v>611656</v>
      </c>
      <c t="n" r="C33" s="7">
        <v>798477</v>
      </c>
    </row>
    <row spans="1:3" r="34">
      <c t="s" r="A34" s="3">
        <v>147</v>
      </c>
    </row>
    <row spans="1:3" r="35">
      <c t="s" r="A35" s="4">
        <v>148</v>
      </c>
      <c t="n" r="B35" s="6">
        <v>4500000</v>
      </c>
      <c t="s" r="C35" s="4">
        <v>40</v>
      </c>
    </row>
    <row spans="1:3" r="36">
      <c t="s" r="A36" s="4">
        <v>149</v>
      </c>
      <c t="n" r="B36" s="6">
        <v>3600000</v>
      </c>
      <c t="n" r="C36" s="7">
        <v>500000</v>
      </c>
    </row>
    <row spans="1:3" r="37">
      <c t="s" r="A37" s="4">
        <v>150</v>
      </c>
      <c t="n" r="B37" s="6">
        <v>-500000</v>
      </c>
      <c t="s" r="C37" s="4">
        <v>40</v>
      </c>
    </row>
    <row spans="1:3" r="38">
      <c t="s" r="A38" s="4">
        <v>151</v>
      </c>
      <c t="n" r="B38" s="6">
        <v>-2834455</v>
      </c>
      <c t="n" r="C38" s="7">
        <v>2856735</v>
      </c>
    </row>
    <row spans="1:3" r="39">
      <c t="s" r="A39" s="4">
        <v>152</v>
      </c>
      <c t="n" r="B39" s="6">
        <v>4765545</v>
      </c>
      <c t="n" r="C39" s="6">
        <v>3356735</v>
      </c>
    </row>
    <row spans="1:3" r="40">
      <c t="s" r="A40" s="4">
        <v>153</v>
      </c>
      <c t="n" r="B40" s="6">
        <v>1259672</v>
      </c>
      <c t="n" r="C40" s="6">
        <v>499175</v>
      </c>
    </row>
    <row spans="1:3" r="41">
      <c t="s" r="A41" s="4">
        <v>154</v>
      </c>
      <c t="n" r="B41" s="6">
        <v>1419312</v>
      </c>
      <c t="n" r="C41" s="6">
        <v>1980390</v>
      </c>
    </row>
    <row spans="1:3" r="42">
      <c t="s" r="A42" s="4">
        <v>155</v>
      </c>
      <c t="n" r="B42" s="6">
        <v>2111812</v>
      </c>
      <c t="n" r="C42" s="6">
        <v>131422</v>
      </c>
    </row>
    <row spans="1:3" r="43">
      <c t="s" r="A43" s="4">
        <v>156</v>
      </c>
      <c t="n" r="B43" s="6">
        <v>3531124</v>
      </c>
      <c t="n" r="C43" s="6">
        <v>2111812</v>
      </c>
    </row>
    <row spans="1:3" r="44">
      <c t="s" r="A44" s="3">
        <v>157</v>
      </c>
    </row>
    <row spans="1:3" r="45">
      <c t="s" r="A45" s="4">
        <v>158</v>
      </c>
      <c t="n" r="B45" s="7">
        <v>91300</v>
      </c>
      <c t="n" r="C45" s="7">
        <v>37061</v>
      </c>
    </row>
    <row spans="1:3" r="46">
      <c t="s" r="A46" s="4">
        <v>159</v>
      </c>
      <c t="s" r="B46" s="4">
        <v>40</v>
      </c>
      <c t="s" r="C46" s="4">
        <v>40</v>
      </c>
    </row>
    <row spans="1:3" r="47">
      <c t="s" r="A47" s="4">
        <v>160</v>
      </c>
      <c t="n" r="B47" s="7">
        <v>2000000</v>
      </c>
      <c t="s" r="C47" s="4">
        <v>4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21"/>
  </cols>
  <sheetData>
    <row spans="1:2" r="1">
      <c t="s" r="A1" s="1">
        <v>612</v>
      </c>
      <c t="s" r="B1" s="2">
        <v>1</v>
      </c>
    </row>
    <row spans="1:2" r="2">
      <c t="s" r="B2" s="2">
        <v>613</v>
      </c>
    </row>
    <row spans="1:2" r="3">
      <c t="s" r="A3" s="3">
        <v>209</v>
      </c>
    </row>
    <row spans="1:2" r="4">
      <c t="s" r="A4" s="4">
        <v>614</v>
      </c>
      <c t="n" r="B4" s="6">
        <v>2</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59"/>
  </cols>
  <sheetData>
    <row spans="1:2" r="1">
      <c t="s" r="A1" s="1">
        <v>615</v>
      </c>
      <c t="s" r="B1" s="2">
        <v>616</v>
      </c>
    </row>
    <row spans="1:2" r="2">
      <c t="s" r="B2" s="2">
        <v>617</v>
      </c>
    </row>
    <row spans="1:2" r="3">
      <c t="s" r="A3" s="3">
        <v>618</v>
      </c>
    </row>
    <row spans="1:2" r="4">
      <c t="s" r="A4" s="4">
        <v>619</v>
      </c>
      <c t="n" r="B4" s="6">
        <v>100000</v>
      </c>
    </row>
    <row spans="1:2" r="5">
      <c t="s" r="A5" s="4">
        <v>620</v>
      </c>
      <c t="s" r="B5" s="4">
        <v>621</v>
      </c>
    </row>
    <row spans="1:2" r="6">
      <c t="s" r="A6" s="4">
        <v>622</v>
      </c>
      <c t="n" r="B6" s="6">
        <v>6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r="A1" s="1">
        <v>161</v>
      </c>
      <c t="s" r="B1" s="2">
        <v>1</v>
      </c>
    </row>
    <row spans="1:2" r="2">
      <c t="s" r="B2" s="2">
        <v>2</v>
      </c>
    </row>
    <row spans="1:2" r="3">
      <c t="s" r="A3" s="3">
        <v>162</v>
      </c>
    </row>
    <row spans="1:2" r="4">
      <c t="s" r="A4" s="4">
        <v>161</v>
      </c>
      <c t="s" r="B4" s="4">
        <v>16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164</v>
      </c>
      <c t="s" r="B1" s="2">
        <v>1</v>
      </c>
    </row>
    <row spans="1:2" r="2">
      <c t="s" r="B2" s="2">
        <v>2</v>
      </c>
    </row>
    <row spans="1:2" r="3">
      <c t="s" r="A3" s="3">
        <v>165</v>
      </c>
    </row>
    <row spans="1:2" r="4">
      <c t="s" r="A4" s="4">
        <v>166</v>
      </c>
      <c t="s" r="B4" s="4">
        <v>16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1</vt:i4>
      </vt:variant>
    </vt:vector>
  </ns0:HeadingPairs>
  <ns0:TitlesOfParts>
    <vt:vector xmlns:vt="http://schemas.openxmlformats.org/officeDocument/2006/docPropsVTypes" baseType="lpstr" size="71">
      <vt:lpstr>Document and Entity Information</vt:lpstr>
      <vt:lpstr>Consolidated Balance Sheets</vt:lpstr>
      <vt:lpstr>Consolidated Balance Sheets (Pa</vt:lpstr>
      <vt:lpstr>Consolidated Statements of Oper</vt:lpstr>
      <vt:lpstr>Consolidated Statements of Comp</vt:lpstr>
      <vt:lpstr>Consolidated Statements of Stoc</vt:lpstr>
      <vt:lpstr>Condensed Consolidated Statemen</vt:lpstr>
      <vt:lpstr>The Company</vt:lpstr>
      <vt:lpstr>Ability to Continue as a Going </vt:lpstr>
      <vt:lpstr>Summary of Significant Accounti</vt:lpstr>
      <vt:lpstr>Restricted Cash</vt:lpstr>
      <vt:lpstr>Deferred Costs</vt:lpstr>
      <vt:lpstr>Land Held for Sale</vt:lpstr>
      <vt:lpstr>Property and Equipment</vt:lpstr>
      <vt:lpstr>Derivative Liability and Subseq</vt:lpstr>
      <vt:lpstr>Amounts Due to Related Parties </vt:lpstr>
      <vt:lpstr>Note Payable and Subsequent Eve</vt:lpstr>
      <vt:lpstr>Discontinued Operations</vt:lpstr>
      <vt:lpstr>Income Taxes</vt:lpstr>
      <vt:lpstr>Commitments and Contingencies</vt:lpstr>
      <vt:lpstr>Stockholders' Equity and Subseq</vt:lpstr>
      <vt:lpstr>Stock Based Compensation</vt:lpstr>
      <vt:lpstr>Segment Information</vt:lpstr>
      <vt:lpstr>Subsequent Events</vt:lpstr>
      <vt:lpstr>Summary of Significant Accoun25</vt:lpstr>
      <vt:lpstr>Summary of Significant Accoun26</vt:lpstr>
      <vt:lpstr>Restricted Cash (Tables)</vt:lpstr>
      <vt:lpstr>Land Held for Sale (Tables)</vt:lpstr>
      <vt:lpstr>Property and Equipment (Tables)</vt:lpstr>
      <vt:lpstr>Derivative Liability and Subs30</vt:lpstr>
      <vt:lpstr>Amounts Due to Related Partie31</vt:lpstr>
      <vt:lpstr>Discontinued Operations (Tables</vt:lpstr>
      <vt:lpstr>Income Taxes (Tables)</vt:lpstr>
      <vt:lpstr>Commitments and Contingencies (</vt:lpstr>
      <vt:lpstr>Stockholders' Equity and Subs35</vt:lpstr>
      <vt:lpstr>Stock Based Compensation (Table</vt:lpstr>
      <vt:lpstr>Segment Information (Tables)</vt:lpstr>
      <vt:lpstr>The Company (Details)</vt:lpstr>
      <vt:lpstr>Ability To Continue As A Goin39</vt:lpstr>
      <vt:lpstr>Summary of Significant Accoun40</vt:lpstr>
      <vt:lpstr>Summary of Significant Accoun41</vt:lpstr>
      <vt:lpstr>Restricted Cash (Details)</vt:lpstr>
      <vt:lpstr>Land Held for Sale (Details)</vt:lpstr>
      <vt:lpstr>Land Held for Sale (Details Tex</vt:lpstr>
      <vt:lpstr>Property and Equipment (Details</vt:lpstr>
      <vt:lpstr>Property and Equipment (Detai46</vt:lpstr>
      <vt:lpstr>Derivative Liability and Subs47</vt:lpstr>
      <vt:lpstr>Derivative Liability and Subs48</vt:lpstr>
      <vt:lpstr>Amounts Due to Related Partie49</vt:lpstr>
      <vt:lpstr>Amounts Due to Related Partie50</vt:lpstr>
      <vt:lpstr>Note Payable and Subsequent E51</vt:lpstr>
      <vt:lpstr>Discontinued Operations (Detail</vt:lpstr>
      <vt:lpstr>Discontinued Operations (Deta53</vt:lpstr>
      <vt:lpstr>Income Taxes (Details)</vt:lpstr>
      <vt:lpstr>Income Taxes (Details 1)</vt:lpstr>
      <vt:lpstr>Income Taxes (Details 2)</vt:lpstr>
      <vt:lpstr>Income Taxes (Details Textual)</vt:lpstr>
      <vt:lpstr>Commitments and Contingencies58</vt:lpstr>
      <vt:lpstr>Commitments and Contingencies59</vt:lpstr>
      <vt:lpstr>Commitments and Contingencies60</vt:lpstr>
      <vt:lpstr>Stockholders' Equity and Subs61</vt:lpstr>
      <vt:lpstr>Stockholders' Equity and Subs62</vt:lpstr>
      <vt:lpstr>Stock Based Compensation (Detai</vt:lpstr>
      <vt:lpstr>Stock Based Compensation (Det64</vt:lpstr>
      <vt:lpstr>Stock Based Compensation (Det65</vt:lpstr>
      <vt:lpstr>Stock Based Compensation (Det66</vt:lpstr>
      <vt:lpstr>Stock Based Compensation (Det67</vt:lpstr>
      <vt:lpstr>Segment Information (Details)</vt:lpstr>
      <vt:lpstr>Segment Information (Details 1)</vt:lpstr>
      <vt:lpstr>Segment Information (Details Te</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1-14T11:58:25Z</dcterms:created>
  <dcterms:modified xmlns:dcterms="http://purl.org/dc/terms/" xmlns:xsi="http://www.w3.org/2001/XMLSchema-instance" xsi:type="dcterms:W3CDTF">2016-01-14T11:58:25Z</dcterms:modified>
  <dc:title xmlns:dc="http://purl.org/dc/elements/1.1/">Untitled</dc:title>
  <dc:description xmlns:dc="http://purl.org/dc/elements/1.1/"/>
  <dc:subject xmlns:dc="http://purl.org/dc/elements/1.1/"/>
  <cp:keywords/>
  <cp:category/>
</cp:coreProperties>
</file>